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Inventories, Net" sheetId="7" r:id="rId7"/>
    <s:sheet name="Earnings Per Share" sheetId="8" r:id="rId8"/>
    <s:sheet name="Long-term Debt" sheetId="9" r:id="rId9"/>
    <s:sheet name="Goodwill And Other Intangible A" sheetId="10" r:id="rId10"/>
    <s:sheet name="Commitments and Contingencies" sheetId="11" r:id="rId11"/>
    <s:sheet name="Critical Accounting Policies" sheetId="12" r:id="rId12"/>
    <s:sheet name="Related Parties" sheetId="13" r:id="rId13"/>
    <s:sheet name="Critical Accounting Policies (P" sheetId="14" r:id="rId14"/>
    <s:sheet name="Inventories, Net (Tables)" sheetId="15" r:id="rId15"/>
    <s:sheet name="Earnings Per Share (Tables)" sheetId="16" r:id="rId16"/>
    <s:sheet name="Goodwill And Other Intangible17" sheetId="17" r:id="rId17"/>
    <s:sheet name="Inventories, Net (Components Of" sheetId="18" r:id="rId18"/>
    <s:sheet name="Earnings Per Share (Narrative) " sheetId="19" r:id="rId19"/>
    <s:sheet name="Earnings Per Share (Computation" sheetId="20" r:id="rId20"/>
    <s:sheet name="Long-Term Debt (Details)" sheetId="21" r:id="rId21"/>
    <s:sheet name="Goodwill And Other Intangible22" sheetId="22" r:id="rId22"/>
    <s:sheet name="Goodwill And Other Intangible23" sheetId="23" r:id="rId23"/>
    <s:sheet name="Goodwill And Other Intangible24" sheetId="24" r:id="rId24"/>
    <s:sheet name="Commitments and Contingencies (" sheetId="25" r:id="rId25"/>
    <s:sheet name="Critical Accounting Policies (D" sheetId="26" r:id="rId26"/>
    <s:sheet name="Related Parties (Details)" sheetId="27" r:id="rId27"/>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Jan. 31, 2016</t>
  </si>
  <si>
    <t>Mar. 11, 2016</t>
  </si>
  <si>
    <t>Document And Entity Information [Abstract]</t>
  </si>
  <si>
    <t>Document Type</t>
  </si>
  <si>
    <t>10-Q</t>
  </si>
  <si>
    <t>Amendment Flag</t>
  </si>
  <si>
    <t>false</t>
  </si>
  <si>
    <t>Document Period End Date</t>
  </si>
  <si>
    <t>Jan. 31,
		2016</t>
  </si>
  <si>
    <t>Document Fiscal Year Focus</t>
  </si>
  <si>
    <t>Document Fiscal Period Focus</t>
  </si>
  <si>
    <t>Q3</t>
  </si>
  <si>
    <t>Trading Symbol</t>
  </si>
  <si>
    <t>sgma</t>
  </si>
  <si>
    <t>Entity Registrant Name</t>
  </si>
  <si>
    <t>SIGMATRON INTERNATIONAL INC</t>
  </si>
  <si>
    <t>Entity Central Index Key</t>
  </si>
  <si>
    <t>Current Fiscal Year End Date</t>
  </si>
  <si>
    <t>--04-30</t>
  </si>
  <si>
    <t>Entity Filer Category</t>
  </si>
  <si>
    <t>Smaller Reporting Company</t>
  </si>
  <si>
    <t>Entity Common Stock, Shares Outstanding</t>
  </si>
  <si>
    <t>Condensed Consolidated Balance Sheets - USD ($)</t>
  </si>
  <si>
    <t>Apr. 30, 2015</t>
  </si>
  <si>
    <t>Current assets:</t>
  </si>
  <si>
    <t>Cash</t>
  </si>
  <si>
    <t>Accounts receivable, less allowance for doubtful accounts of $100,000 and $186,844 at January 31, 2016 and April 30, 2015, respectively</t>
  </si>
  <si>
    <t>Inventories, net</t>
  </si>
  <si>
    <t>Prepaid expenses and other assets</t>
  </si>
  <si>
    <t>Note receivable</t>
  </si>
  <si>
    <t>Other receivables</t>
  </si>
  <si>
    <t>Total current assets</t>
  </si>
  <si>
    <t>Property, machinery and equipment, net</t>
  </si>
  <si>
    <t>Deferred income taxes</t>
  </si>
  <si>
    <t>Intangible assets, net of amortization of $4,090,240 and $3,737,856 at January 31, 2016 and April 30, 2015, respectively</t>
  </si>
  <si>
    <t>Goodwill</t>
  </si>
  <si>
    <t>Other assets</t>
  </si>
  <si>
    <t>Total other long-term assets</t>
  </si>
  <si>
    <t>Total assets</t>
  </si>
  <si>
    <t>Current liabilities:</t>
  </si>
  <si>
    <t>Trade accounts payable</t>
  </si>
  <si>
    <t>Accrued wages</t>
  </si>
  <si>
    <t>Accrued expenses</t>
  </si>
  <si>
    <t>Income taxes payable</t>
  </si>
  <si>
    <t>Current portion of long-term debt</t>
  </si>
  <si>
    <t>Current portion of capital lease obligations</t>
  </si>
  <si>
    <t>Current portion of contingent consideration</t>
  </si>
  <si>
    <t>Current portion of deferred rent</t>
  </si>
  <si>
    <t>Total current liabilities</t>
  </si>
  <si>
    <t>Long-term debt, less current portion</t>
  </si>
  <si>
    <t>Capital lease obligations, less current portion</t>
  </si>
  <si>
    <t>Contingent consideration, less current portion</t>
  </si>
  <si>
    <t>Deferred rent, less current portion</t>
  </si>
  <si>
    <t>Other long-term liabilities</t>
  </si>
  <si>
    <t>Total long-term liabilities</t>
  </si>
  <si>
    <t>Total liabilities</t>
  </si>
  <si>
    <t>Commitments and contingencies</t>
  </si>
  <si>
    <t xml:space="preserve"> </t>
  </si>
  <si>
    <t>Stockholders' equity:</t>
  </si>
  <si>
    <t>Preferred stock, $.01 par value; 500,000 shares authorized, none issued or outstanding</t>
  </si>
  <si>
    <t>Common stock, $.01 par value; 12,000,000 shares authorized, 4,172,229 and 4,075,785 shares issued and outstanding at January 31, 2016 and April 30, 2015, respectively</t>
  </si>
  <si>
    <t>Capital in excess of par value</t>
  </si>
  <si>
    <t>Retained earnings</t>
  </si>
  <si>
    <t>Total stockholders' equity</t>
  </si>
  <si>
    <t>Total liabilities and stockholders' equity</t>
  </si>
  <si>
    <t>Condensed Consolidated Balance Sheets (Parenthetical) - USD ($)</t>
  </si>
  <si>
    <t>Condensed 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Jan. 31, 2015</t>
  </si>
  <si>
    <t>Condensed Consolidated Statements Of Operations [Abstract]</t>
  </si>
  <si>
    <t>Net sales</t>
  </si>
  <si>
    <t>Cost of products sold</t>
  </si>
  <si>
    <t>Gross profit</t>
  </si>
  <si>
    <t>Selling and administrative expenses</t>
  </si>
  <si>
    <t>Operating income</t>
  </si>
  <si>
    <t>Other income</t>
  </si>
  <si>
    <t>Interest expense</t>
  </si>
  <si>
    <t>Income from operations before income tax expense</t>
  </si>
  <si>
    <t>Income tax expense (benefit)</t>
  </si>
  <si>
    <t>Net income</t>
  </si>
  <si>
    <t>Earnings per share - basic</t>
  </si>
  <si>
    <t>Earnings per share - diluted</t>
  </si>
  <si>
    <t>Weighted average shares of common stock outstanding Basic</t>
  </si>
  <si>
    <t>Weighted average shares of common stock outstanding Diluted</t>
  </si>
  <si>
    <t>Condensed Consolidated Statements Of Cash Flows - USD ($)</t>
  </si>
  <si>
    <t>Cash flows from operating activities</t>
  </si>
  <si>
    <t>Adjustments to reconcile net income to net cash provided by (used in) operating activities:</t>
  </si>
  <si>
    <t>Depreciation</t>
  </si>
  <si>
    <t>Stock-based compensation</t>
  </si>
  <si>
    <t>Restricted stock expense</t>
  </si>
  <si>
    <t>(Benefit from) provision for doubtful accounts</t>
  </si>
  <si>
    <t>(Benefit from) write-off provision for inventory obsolescence</t>
  </si>
  <si>
    <t>Deferred income tax expense (benefit)</t>
  </si>
  <si>
    <t>Amortization of intangible assets</t>
  </si>
  <si>
    <t>Loss from disposal or sale of machinery and equipment</t>
  </si>
  <si>
    <t>Changes in assets and liabilities</t>
  </si>
  <si>
    <t>Accounts receivable</t>
  </si>
  <si>
    <t>Inventories</t>
  </si>
  <si>
    <t>Deferred rent</t>
  </si>
  <si>
    <t>Accrued expenses and wages</t>
  </si>
  <si>
    <t>Net cash provided by (used in) operating activities</t>
  </si>
  <si>
    <t>Cash flows from investing activities</t>
  </si>
  <si>
    <t>Purchases of machinery and equipment</t>
  </si>
  <si>
    <t>Net cash used in investing activities</t>
  </si>
  <si>
    <t>Cash flows from financing activities</t>
  </si>
  <si>
    <t>Proceeds from the exercise of common stock options</t>
  </si>
  <si>
    <t>Proceeds from the sale of restricted stock</t>
  </si>
  <si>
    <t>Proceeds from Employee stock purchases</t>
  </si>
  <si>
    <t>Proceeds from tax benefit on stock options and awards</t>
  </si>
  <si>
    <t>Proceeds under sale leaseback agreements</t>
  </si>
  <si>
    <t>Payments of contingent consideration</t>
  </si>
  <si>
    <t>Payments under capital lease and sale leaseback agreements</t>
  </si>
  <si>
    <t>Proceeds under building notes payable</t>
  </si>
  <si>
    <t>Payments under building notes payable</t>
  </si>
  <si>
    <t>Borrowings under lines of credit</t>
  </si>
  <si>
    <t>Payments under lines of credit</t>
  </si>
  <si>
    <t>Net cash (used in) provided by financing activities</t>
  </si>
  <si>
    <t>Change in cash</t>
  </si>
  <si>
    <t>Cash at beginning of period</t>
  </si>
  <si>
    <t>Cash at end of period</t>
  </si>
  <si>
    <t>Supplementary disclosures of cash flow information</t>
  </si>
  <si>
    <t>Cash paid for interest</t>
  </si>
  <si>
    <t>Cash paid for income taxes</t>
  </si>
  <si>
    <t>Purchase of machinery and equipment financed under capital leases</t>
  </si>
  <si>
    <t>Purchase of machinery and equipment financed under sale leaseback agreements</t>
  </si>
  <si>
    <t>Financing of insurance policy</t>
  </si>
  <si>
    <t>Conversion of accounts receivable into a notes receivable</t>
  </si>
  <si>
    <t>Basis Of Presentation</t>
  </si>
  <si>
    <t>Basis Of Presentation [Abstract]</t>
  </si>
  <si>
    <t>Note A - Basis of Presentation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 periods ended January 31, 2016 are not necessarily indicative of the results that may be expected for the year ending April 30, 2016. For further information, refer to the condensed consolidated financial statements and footnotes thereto included in the Company’s Annual Report on Form 10-K for the year ended April 30, 2015.</t>
  </si>
  <si>
    <t>Inventories, Net</t>
  </si>
  <si>
    <t>Inventories, Net [Abstract]</t>
  </si>
  <si>
    <t>Note B - Inventories, net
The components of inventory consist of the following:
January 31,
April 30,
2016
2015
Finished products
$ 26,908,085
$ 24,316,404
Work-in-process
3,069,278
2,966,846
Raw materials
40,789,586
42,662,845
70,766,949
69,946,095
Less obsolescence reserve
1,216,773
1,276,386
$ 69,550,176
$ 68,669,709</t>
  </si>
  <si>
    <t>Earnings Per Share</t>
  </si>
  <si>
    <t>Earnings Per Share [Abstract]</t>
  </si>
  <si>
    <t xml:space="preserve">Note C - Earnings Per Share
The following table sets forth the computation of basic and diluted earnings per share:
Three Months Ended
Nine Months Ended
January 31,
January 31,
2016
2015
2016
2015
Net income
$ 218,728
$ 564,080
$ 2,033,832
$ 727,319
Weighted-average shares
Basic
4,170,193
4,054,146
4,161,738
4,042,307
Effect of dilutive stock options
59,185
61,869
77,431
79,350
Diluted
4,229,378
4,116,015
4,239,169
4,121,657
Basic earnings per share
$ 0.05
$ 0.14
$ 0.49
$ 0.18
Diluted earnings per share
$ 0.05
$ 0.14
$ 0.48
$ 0.18
Options to purchase 367,963 and 90,354 shares of common s tock were outstanding at January 31, 2016 and 2015 , respectively. There were 285,000 options granted during the nine month period ended January 31, 2016 and no opt ions were granted during the nine month period ended January 31, 2015 . The Company recognized $84,665 and $4,559 in stock option expense for the three month period ended January 31, 2016 and 2015 , respectively. The Company recognized $491,694 and $27,491 in stock option expense for the nine months ended January 31, 2016 and 2015 , respectively. The balance of unrecognized compensation expense related to the Company’s stock option plans was $495,707 and $26,118 at January 31, 2016 and 2015 , respectively.
On October 1, 2015, the Company issued 10,000 shares of restricted stock pursuant to the 2013 Non-Employee Director Restricted Stock Plan , which will fully vest on April 1, 2016 . The Company recognized $3 4,700 and $46,392 in compensati on expense for the three and nine month periods ended January 31, 2016, respectively . The balance of unrecognized compensation expense related to the Company’s restricted stock award was $23,008 at January 31, 2016 .
On October 1, 2014, the Company granted 1,750 shares to each non-employee director pursuant to the 2013 Non-Employee Director Restricted Stock Plan. A total of 8,750 restricted shares were granted and the shares vested in six months from the date of grant. The shares were fully vested by April 1, 2015 and thus, the Company recognized no compensation expense with respect to such shares for the three and nine months ended January 31, 2016. The Company recognized $30,431 and 40,685 in compensation expense for the three and nine months ended January 31, 2015 , respectively .
The Company implemented an employee stock purchase plan (“ESPP”) for all eligible employees on February 1, 2014. The ESPP reserved 500,000 shares of common stock for issuance to employees. In addition, the number of shares of common stock reserved for issuance under the plan automatically increases on the first day of the Company’s fiscal years by 25,000 shares. For the three months ended January 31, 2016 and 2015 , 1,612 and 4,591 shares, respectively, were issued under the ESPP. The Company recorded $2,624 and $6,469 in compensation expense fo r the three months ended January 31 , 2016 and 20 15, respectively. For the nine months ended January 31, 2016 and 2015 , 7,944 and
Note C - Earnings Per Share - Continued
14,220 shares, respectively, were issued under the ESPP. The Company recorded $11,225 and $26,344 in compensation expense for the nine months ended January 31, 2016 and 2015 , respectively. Durin g the three months ended January 31, 2016 and 2015 , the Company recorded $8,906 and $22,712 , respectively, to stockholders’ equity relating to purchases under the ESPP. During the nine months ended January 31, 2016 and 2015 , the Company recorded $ 43,244 and $107,165 , respectively, to stockholders’ equity relating to purchases under the ESPP. </t>
  </si>
  <si>
    <t>Long-term Debt</t>
  </si>
  <si>
    <t>Long-term Debt [Abstract]</t>
  </si>
  <si>
    <t>Note D - Long-term Debt
The Company has a senior secured credit facility with Wells Fargo, N.A. with a credit limit up to $30,000,000 . The credit facility is collateralized by substantially all of the domestically located assets of the Company and the Company has pledged 65% of its equity ownership interest in some of its foreign entities. The Company is required to be in compliance with several financial covenants. The facility allows the Company to choose among interest rates at which it may borrow funds: the bank fixed rate of two and one quarter percent plus one percent (effectively 3.25% at January 31 , 2016 ) or LIBOR plus two and one quarter percent (effectively 2.75% at January 31, 2016 ). Interest is paid monthly. Under the senior secured credit facility, the Company may borrow up to the lesser of (i) $30,000,000 or (ii) an amount equal to a percentage of the eligible receivable borrowing base plus a percentage of the inventory borrowing base (collectively, “Borrowing Base”), which cannot exceed 50% of combined elig ible receivables and inventory. In January 2016, the senior credit facility was modified, including increasing the amount available under the Borrowing Base calculation and extending the term of the facility through October 31, 2018 . As of January 31, 2016 , there was a $21,831,950 outstanding balance and $6,057,513 of unused availability under the credit facility agreement. At January 31, 2016 , the Company was in compliance with its financial covenants.
On August 4, 2015, the Company’s wholly-owned subsidiary, Wujiang SigmaTron Electronics Co., Ltd entered into a credit facility with China Construction Bank. Under the agreement the Company can borrow up to 5,000,000 Renminbi and the facility is collateralized by Wujiang SigmaTron Electronics Co.,Ltd.’s manufacturing building. Interest is payable monthly and the facility bears a fixed interest rate of 6.67% . The term on the facility extends to August 3, 2017 . At January 31, 2016, nothing was outstanding under the facility.
The Company entered into a mortgage agreement on January 8, 2010, in the amount of $2,500,000 , with Wells Fargo, N.A. to refinance the property that serves as the Company’s corporate headquarters and its Illinois manufacturing facility. The Wells Fargo, N.A. note historically bore interest at a fixed rate of 6.42% per year and was amortized over a sixty month period. A final payment of approximately $2,000,000 was due on or before January 8, 2015 . On November 24, 2014, the Company refinanced the mortgage agreement with Wells Fargo, N.A. The note requires the Company to pay monthly principal payments in the amount of $9,500 , bears an interest rate of LIBOR plus two and one-quarter percent (effectively 2.75% at January 31, 2016 ) and is payable over a sixty month period. A final payment of approximately $2,289,500 is due on or before November 8, 2019 . The outstanding balance as of January 31, 2016 was $2,717,000 .
Note D - Long-term Debt - Continued
The Company entered into a mortgage agreement on October 24, 2013, in the amount of $1,275,000 , with Wells Fargo, N.A. to finance the property that serves as the Company’s engineering and design center in Elgin, Illinois. The Wells Fargo, N.A. note requires the Company to pay monthly principal payments in the amount of $4,250, bears interest at a fixed rate of 4.5% per year and is payable over a sixty month period. A final payment of approximately $1,030,000 is due on or before October 2018 . The outstanding balance as of January 31, 2016 was $ 1,160,250 .</t>
  </si>
  <si>
    <t>Goodwill And Other Intangible Assets</t>
  </si>
  <si>
    <t>Goodwill And Other Intangible Assets [Abstract]</t>
  </si>
  <si>
    <t xml:space="preserve">Note E - Goodwill and Other Intangible Assets
Goodwill
There were no changes in the carrying amount of tax-deductible goodwill in the amount of $3,222,899 for the three and nine months ended January 31, 2016 and 2015 , respectively.
Other Intangible Assets
Intangible assets subject to amortization are summarized as of January 31, 2016 as follows:
Weighted Average
Remaining
Gross
Amortization
Carrying
Accumulated
Period (Years)
Amount
Amortization
Other intangible assets – Able
-
$ 375,000
$ 375,000
Customer relationships – Able
-
2,395,000
2,395,000
Spitfire:
Non-contractual customer relationships
11.3
4,690,000
799,060
Backlog
-
22,000
22,000
Trade names
16.3
980,000
179,652
Non-compete agreements
3.3
50,000
26,180
Patents
1.3
400,000
293,348
Total
$ 8,912,000
$ 4,090,240
Note E - Goodwill and Other Intangible Assets - Continued
Intangible assets subject to amortization are summarized as of April 30, 2015, as follows:
Weighted Average
Remaining
Gross
Amortization
Carrying
Accumulated
Period (Years)
Amount
Amortization
Other intangible assets – Able
-
$ 375,000
$ 375,000
Customer relationships – Able
-
2,395,000
2,395,000
Spitfire:
Non-contractual customer relationships
12.08
4,690,000
548,781
Backlog
-
22,000
22,000
Trade names
17.08
980,000
142,905
Non-compete agreements
4.08
50,000
20,825
Patents
2.08
400,000
233,345
Total
$ 8,912,000
$ 3,737,856
Estimated aggregate amortization expense for intangible assets, which become s fully amortized in 2032, for the remaining periods is as follows:
For the remaining 3 months of the fiscal year ending April 30:
2016
$ 118,515
For the fiscal year ending April 30:
2017
490,010
2018
435,043
2019
423,721
2020
411,406
Thereafter
2,943,065
$ 4,821,760
Amortization expense was $118,515 and $109,032 for the three months ended January 31, 2016 and 2015 , respectively. Amortization expense was $352,384 and $319,578 for the nine month periods ended January 31, 2016 and 2015 , respectively.
Note E - Goodwill and Other Intangible Assets - Continued
In conjunction with the May 2012 acquisition of Spitfire, the estimate of the fair value of the contingent consideration, $2,320,000, was based on expected o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end audit. The Company made one payment in the quarter ended January 31, 2016 in the amount of $110,112 . The Company made one payment in the quarter ended October 31, 2015 in the amount of $102,662 . The Company made one payment in the quarter ended July 31, 2015 in the amount of $38,914 . As of January 31, 2016 , the Company had not materially changed its estimated aggregate consideration expected to be earned under this arrangement. Any change in the Company’s estimate are reflected as a change in the contingent consideration liability and as additional charges or credits to selling and administrative expenses. As of January 31, 2016 , the contingent consideration liability was $1,247,297 . </t>
  </si>
  <si>
    <t>Commitments and Contingencies</t>
  </si>
  <si>
    <t>Commitments and Contingencies [Abstract]</t>
  </si>
  <si>
    <t>Note F - Commitments and Contingencies
The Company has been involved in an on-going employment-related lawsuit since October, 2011. O n September 17, 2015, the court awarded the plaintiff an additional $74,478 based on the plaintiff’s Claim for Equitable Relief. Including the equitable relief award, the judgment against the Company is currently $374,478 . In connection with the grant of equitable relief to the plaintiff, the court denied the Company’s motion for sanctions. As of October 31, 2015 , the Company ha d accrued an additional $75,000 in recognition of the court’s award of equitable relief to plaintiff. As a result, as of January 31, 2016 , the Company’s total accrual for this matter is $375,000 . On October 16, 2015, the Company appealed the judgment to the Seventh Circuit Court of Appeals.
From time to time the Company is involved in legal proceedings, claims or investigations that are incidental to the conduct of the Company’s business. In future periods, the Company could be subjected to cash cost or non-cash charges to earnings if any of these matters is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or results of operations.</t>
  </si>
  <si>
    <t>Critical Accounting Policies</t>
  </si>
  <si>
    <t>Critical Accounting Policies [Abstract]</t>
  </si>
  <si>
    <t>Note G - Critical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
Note G - Critical Accounting Policies - Continued
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our facilities, which is also the same point that title passes under the terms of the purchase order. Finished goods inventory which is on consignment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except for products with proprietary designs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Inventories - Inventories are valued at the lower of cost or market. Cost is determined by an average cost method and the C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
Note G - Critical Accounting Policies - Continued
Goodwill - 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5 and determined that no impairment existed as of that date. There have been no indicators of possible impairm ent during the nine months ended January 31, 2016 .
Intangible Assets - Intangible assets are comprised of finite life intangible assets including patents, trade names, backlog, non-compete agreements, and customer relationships. Finite life intangible assets are amortized on a straight line or accelerated basis over their estimated useful lives of five years for patents, 20 years for trade names, 1 year for backlog, 7 years for non-compete agreements and 15 years for customer relationships.
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January 31, 201 6 , there were no indicators of possible impairment of long-lived assets.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Note G - Critical Accounting Policies - Continued
Deferred income tax assets and liabilities are determined based on differences between financial reporting and tax base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Reclassifications - Certain reclassifications have been made to the previously reported 2015 financial statements to conform to the 2016 presentation. During the third quarter of fiscal year 2016, the Company began presenting all deferred tax assets and liabilities as noncurrent on its Condensed Consolidated Balance Sheets as a result of adopting ASU No. 2015-17 as discussed in Note G .
Note G - Critical Accounting Policies - Continued
New Accounting Standards:
In May 2014, the Financial Accounting Standards Board (“FASB”) issued Accounting Standards Update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7 and early adoption is not permitted. Accordingly, the Company will adopt this ASU on May 1, 2018. Companies may use either a full retrospective or modified retrospective approach to adopt this ASU and the Company is currently evaluating which transition approach to use and the full impact this ASU will have on the Company’s future consolidated financial statements.
In August 2014, the FASB issued ASU No. 2014-15,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the Company beginning with the annual reporting for fiscal 2016, and reports for interim and annual periods thereafter. Early adoption is permitted. The Company elected early adoption of this ASU and it did not have a material impact on its consolidated financial statements.
In April 2015, the FASB issued ASU No. 2015- 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The Company does not expect the impact of adoption of this ASU to have a material impact on its consolidated financial statements.
In July 2015, the FASB issued ASU No. 2015-11, Inventory (Topic 330): Simplifying the Measurement of Inventory . ASU No. 2015-11 requires an entity that determines the cost of inventory by methods other than last-in, first-out (LIFO) and the retail inventory method (RIM) to measure inventory at the lower of cost and net realizable value. Net realizable value is the estimated selling price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ASU No. 2015-11 is effective for annual reporting periods, and interim periods therein, beginning after December 15, 2016. Prospective application is required. Early application is permitted as of the beginning of the interim or annual reporting period. The Company does not expect the impact of the adoption of this ASU to have a material impact on the Company’s consolidated financial statements.
Note G - Critical Accounting Policies - Continued
In August 2015, the FASB issued ASU No. 2015-15, Interest – Imputation of Interest (Subtopic 835-30): Presentation and Subsequent Measurement of Debt Issuance Costs Associated with Line-of-Credit Arrangements . ASU No. 2015-15 clarifies the guidance in ASU No. 2015-03 (discussed above) regarding presentation and subsequent measurement of debt issuance costs related to line-of-credit arrangements. ASU No. 2015-03 requires an entity to present debt issuance costs related to a recognized debt liability in the balance sheet as a direct deduction from the carrying amount of the debt liability, consistent with debt discounts. While ASU No. 2015-03 addresses costs related to term debt, ASU No. 2015-15 provides clarification regarding costs to secure revolving lines of credit and indicates that the SEC staff would not object to an entity deferring and presenting costs associated with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ese updates. The provisions of this ASU are effective for fiscal years,
and interim periods within those years, beginning after December 15, 2015, although early adoption is permitted. When adopted, this guidance must be applied on a retrospective basis. The Company does not expect the impact of the adoption of this ASU to have a material impact on its consolidated financial statements.
In November 2015, the FASB issued ASU No. 2015-17, Income Taxes (Topic 740): Balance Sheet Classification of Deferred Taxes . ASU No. 2015-17 requires entities to classify deferred tax liabilities and assets as noncurrent in a classified statement of financial position. ASU No. 2015-17 is effective for fiscal years beginning after December 15, 2016, and interim periods within those annual periods. This update may be applied either prospectively to all deferred tax liabilities and assets or retrospectively to all periods presented. Early application is permitted as of the beginning of the interim or annual reporting period. The Company elected to early adopt ASU 2015-17 during its third quarter of fiscal year 2016 on a retrospective basis. Accordingly, it reclassified the current deferred taxes to noncurrent on the April 30, 2015 Condensed Consolidated Balance Sheets, which increased noncurrent deferred tax assets by $365,935 and decreased noncurrent deferred tax liabilities by $1,813,244 .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ease liabilities and that the amounts could be material.</t>
  </si>
  <si>
    <t>Related Parties</t>
  </si>
  <si>
    <t>Related Parties [Abstract]</t>
  </si>
  <si>
    <t>Note H - Related Parties
In March, 2015, two of the Company’s executive officers invested in a start-up customer. The executive officers’ investment constitute less than 2% (individually and in aggregate) of the outstanding beneficial ownership of customer, according to information provided by the customer to the executive officers. As of January 29, 2016, the Company had an outstanding account receivable from that customer of approximately $888,000 and inventory on hand related to this customer of approximately $1,700,000 . The sales have not been material with this customer for the three and nine months ended January 31, 2016 .
On January 29, 2016, the Company entered into a memorandum of understanding with this customer. Under the ensuing agreement, effective January 29, 2016, the account receivable of approximately $ 888,000 was converted into a short-term promissory note. The promissory note bears interest at the rate of 8 % per annum, payable at the maturity of the promissory note. The promissory note matures at the earlier of October 31, 2016 , within 10 days after the customer obtains certain equity financing, or at the closing of a sale of substantially all of the customer’s stock or assets. As additional consideration, the Company received warrants under the agreement. The warrants are ten years in duration and may be exercised at an exercised price of $0.01 per share and for a number of shares determined pursuant to the warrant, expected to be, at a minimum, approximately 1 % of the customer’s then – outstanding equity securities. The Company believes the warrants have nil value. Further, the Company has been granted a security interest in the customer’s accounts receivable and authority to access and be a signatory on the customer’s deposit accounts.</t>
  </si>
  <si>
    <t>Critical Accounting Policies (Policy)</t>
  </si>
  <si>
    <t>Management Estimates And Uncertainties</t>
  </si>
  <si>
    <t xml:space="preserve">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 </t>
  </si>
  <si>
    <t>Revenue Recognition</t>
  </si>
  <si>
    <t xml:space="preserve">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our facilities, which is also the same point that title passes under the terms of the purchase order. Finished goods inventory which is on consignment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except for products with proprietary designs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t>
  </si>
  <si>
    <t xml:space="preserve">Inventories - Inventories are valued at the lower of cost or market. Cost is determined by an average cost method and the C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 </t>
  </si>
  <si>
    <t xml:space="preserve">Goodwill - 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5 and determined that no impairment existed as of that date. There have been no indicators of possible impairm ent during the nine months ended January 31, 2016 . </t>
  </si>
  <si>
    <t>Intangible Assets</t>
  </si>
  <si>
    <t xml:space="preserve">Intangible Assets - Intangible assets are comprised of finite life intangible assets including patents, trade names, backlog, non-compete agreements, and customer relationships. Finite life intangible assets are amortized on a straight line or accelerated basis over their estimated useful lives of five years for patents, 20 years for trade names, 1 year for backlog, 7 years for non-compete agreements and 15 years for customer relationships. </t>
  </si>
  <si>
    <t>Impairment Of Long-Lived Assets</t>
  </si>
  <si>
    <t xml:space="preserve">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January 31, 201 6 , there were no indicators of possible impairment of long-lived assets. </t>
  </si>
  <si>
    <t>Income Tax</t>
  </si>
  <si>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Note G - Critical Accounting Policies - Continued
Deferred income tax assets and liabilities are determined based on differences between financial reporting and tax base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Reclassifications</t>
  </si>
  <si>
    <t>Reclassifications - Certain reclassifications have been made to the previously reported 2015 financial statements to conform to the 2016 presentation. During the third quarter of fiscal year 2016, the Company began presenting all deferred tax assets and liabilities as noncurrent on its Condensed Consolidated Balance Sheets as a result of adopting ASU No. 2015-17 as discussed in Note G .</t>
  </si>
  <si>
    <t>New Accounting Standards</t>
  </si>
  <si>
    <t xml:space="preserve">In May 2014, the Financial Accounting Standards Board (“FASB”) issued Accounting Standards Update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7 and early adoption is not permitted. Accordingly, the Company will adopt this ASU on May 1, 2018. Companies may use either a full retrospective or modified retrospective approach to adopt this ASU and the Company is currently evaluating which transition approach to use and the full impact this ASU will have on the Company’s future consolidated financial statements.
In August 2014, the FASB issued ASU No. 2014-15,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the Company beginning with the annual reporting for fiscal 2016, and reports for interim and annual periods thereafter. Early adoption is permitted. The Company elected early adoption of this ASU and it did not have a material impact on its consolidated financial statements.
In April 2015, the FASB issued ASU No. 2015- 03, “Interest — Imputation of Interest (Subtopic 835-30) — Simplifying the Presentation of Debt Issuance Costs.”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The Company does not expect the impact of adoption of this ASU to have a material impact on its consolidated financial statements.
In July 2015, the FASB issued ASU No. 2015-11, Inventory (Topic 330): Simplifying the Measurement of Inventory . ASU No. 2015-11 requires an entity that determines the cost of inventory by methods other than last-in, first-out (LIFO) and the retail inventory method (RIM) to measure inventory at the lower of cost and net realizable value. Net realizable value is the estimated selling price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ASU No. 2015-11 is effective for annual reporting periods, and interim periods therein, beginning after December 15, 2016. Prospective application is required. Early application is permitted as of the beginning of the interim or annual reporting period. The Company does not expect the impact of the adoption of this ASU to have a material impact on the Company’s consolidated financial statements.
Note G - Critical Accounting Policies - Continued
In August 2015, the FASB issued ASU No. 2015-15, Interest – Imputation of Interest (Subtopic 835-30): Presentation and Subsequent Measurement of Debt Issuance Costs Associated with Line-of-Credit Arrangements . ASU No. 2015-15 clarifies the guidance in ASU No. 2015-03 (discussed above) regarding presentation and subsequent measurement of debt issuance costs related to line-of-credit arrangements. ASU No. 2015-03 requires an entity to present debt issuance costs related to a recognized debt liability in the balance sheet as a direct deduction from the carrying amount of the debt liability, consistent with debt discounts. While ASU No. 2015-03 addresses costs related to term debt, ASU No. 2015-15 provides clarification regarding costs to secure revolving lines of credit and indicates that the SEC staff would not object to an entity deferring and presenting costs associated with line-of-credit arrangements as an asset and subsequently amortizing the deferred debt issuance costs ratably over the term of the line-of-credit arrangement, regardless of whether there are any outstanding borrowings on the line-of-credit arrangement. The recognition and measurement guidance for debt issuance costs are not affected by the amendments in these updates. The provisions of this ASU are effective for fiscal years,
and interim periods within those years, beginning after December 15, 2015, although early adoption is permitted. When adopted, this guidance must be applied on a retrospective basis. The Company does not expect the impact of the adoption of this ASU to have a material impact on its consolidated financial statements.
In November 2015, the FASB issued ASU No. 2015-17, Income Taxes (Topic 740): Balance Sheet Classification of Deferred Taxes . ASU No. 2015-17 requires entities to classify deferred tax liabilities and assets as noncurrent in a classified statement of financial position. ASU No. 2015-17 is effective for fiscal years beginning after December 15, 2016, and interim periods within those annual periods. This update may be applied either prospectively to all deferred tax liabilities and assets or retrospectively to all periods presented. Early application is permitted as of the beginning of the interim or annual reporting period. The Company elected to early adopt ASU 2015-17 during its third quarter of fiscal year 2016 on a retrospective basis. Accordingly, it reclassified the current deferred taxes to noncurrent on the April 30, 2015 Condensed Consolidated Balance Sheets, which increased noncurrent deferred tax assets by $365,935 and decreased noncurrent deferred tax liabilities by $1,813,244 .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ease liabilities and that the amounts could be material. </t>
  </si>
  <si>
    <t>Inventories, Net (Tables)</t>
  </si>
  <si>
    <t>Components Of Inventory</t>
  </si>
  <si>
    <t>January 31,
April 30,
2016
2015
Finished products
$ 26,908,085
$ 24,316,404
Work-in-process
3,069,278
2,966,846
Raw materials
40,789,586
42,662,845
70,766,949
69,946,095
Less obsolescence reserve
1,216,773
1,276,386
$ 69,550,176
$ 68,669,709</t>
  </si>
  <si>
    <t>Earnings Per Share (Tables)</t>
  </si>
  <si>
    <t>Computation Of Basic And Diluted Earnings Per Share</t>
  </si>
  <si>
    <t>Three Months Ended
Nine Months Ended
January 31,
January 31,
2016
2015
2016
2015
Net income
$ 218,728
$ 564,080
$ 2,033,832
$ 727,319
Weighted-average shares
Basic
4,170,193
4,054,146
4,161,738
4,042,307
Effect of dilutive stock options
59,185
61,869
77,431
79,350
Diluted
4,229,378
4,116,015
4,239,169
4,121,657
Basic earnings per share
$ 0.05
$ 0.14
$ 0.49
$ 0.18
Diluted earnings per share
$ 0.05
$ 0.14
$ 0.48
$ 0.18</t>
  </si>
  <si>
    <t>Goodwill And Other Intangible Assets (Tables)</t>
  </si>
  <si>
    <t>Summary Of Intangible Assets Subject To Amortization</t>
  </si>
  <si>
    <t>Intangible assets subject to amortization are summarized as of January 31, 2016 as follows:
Weighted Average
Remaining
Gross
Amortization
Carrying
Accumulated
Period (Years)
Amount
Amortization
Other intangible assets – Able
-
$ 375,000
$ 375,000
Customer relationships – Able
-
2,395,000
2,395,000
Spitfire:
Non-contractual customer relationships
11.3
4,690,000
799,060
Backlog
-
22,000
22,000
Trade names
16.3
980,000
179,652
Non-compete agreements
3.3
50,000
26,180
Patents
1.3
400,000
293,348
Total
$ 8,912,000
$ 4,090,240
Note E - Goodwill and Other Intangible Assets - Continued
Intangible assets subject to amortization are summarized as of April 30, 2015, as follows:
Weighted Average
Remaining
Gross
Amortization
Carrying
Accumulated
Period (Years)
Amount
Amortization
Other intangible assets – Able
-
$ 375,000
$ 375,000
Customer relationships – Able
-
2,395,000
2,395,000
Spitfire:
Non-contractual customer relationships
12.08
4,690,000
548,781
Backlog
-
22,000
22,000
Trade names
17.08
980,000
142,905
Non-compete agreements
4.08
50,000
20,825
Patents
2.08
400,000
233,345
Total
$ 8,912,000
$ 3,737,856</t>
  </si>
  <si>
    <t>Estimated Aggregate Amortization Expense</t>
  </si>
  <si>
    <t>For the remaining 3 months of the fiscal year ending April 30:
2016
$ 118,515
For the fiscal year ending April 30:
2017
490,010
2018
435,043
2019
423,721
2020
411,406
Thereafter
2,943,065
$ 4,821,760</t>
  </si>
  <si>
    <t>Inventories, Net (Components Of Inventory) (Details) - USD ($)</t>
  </si>
  <si>
    <t>Finished products</t>
  </si>
  <si>
    <t>Work-in-process</t>
  </si>
  <si>
    <t>Raw materials</t>
  </si>
  <si>
    <t>Total inventory, gross</t>
  </si>
  <si>
    <t>Less obsolescence reserve</t>
  </si>
  <si>
    <t>Total inventory, net</t>
  </si>
  <si>
    <t>Earnings Per Share (Narrative) (Details) - USD ($)</t>
  </si>
  <si>
    <t>Oct. 01, 2015</t>
  </si>
  <si>
    <t>Oct. 01, 2014</t>
  </si>
  <si>
    <t>Earnings Per Share [Line Items]</t>
  </si>
  <si>
    <t>Common stock shares were outstanding</t>
  </si>
  <si>
    <t>Options granted</t>
  </si>
  <si>
    <t>Stock option expense</t>
  </si>
  <si>
    <t>Balance of unrecognized compensation expense related to stock options plans</t>
  </si>
  <si>
    <t>Employee Stock Purchase Plan [Member]</t>
  </si>
  <si>
    <t>ESPP compensation expense</t>
  </si>
  <si>
    <t>Shares of common stock for issuance</t>
  </si>
  <si>
    <t>Additional shares of common stock for issuance each fiscal year</t>
  </si>
  <si>
    <t>Shares issued</t>
  </si>
  <si>
    <t>Stockholders' equity relating to purchases under the ESPP</t>
  </si>
  <si>
    <t>Restricted Stock [Member] | 2013 Non-Employee Director Restricted Stock Plan [Member] | Tranche Two [Member]</t>
  </si>
  <si>
    <t>Shares of restricted stock granted</t>
  </si>
  <si>
    <t>Restricted stock, fully vest date</t>
  </si>
  <si>
    <t>Apr. 1,
		2016</t>
  </si>
  <si>
    <t>Balance of unrecognized compensation expense related to restricted stock award</t>
  </si>
  <si>
    <t>Restricted Stock [Member] | 2013 Non-Employee Director Restricted Stock Plan [Member] | Tranche One [Member]</t>
  </si>
  <si>
    <t>Shares of restricted stock vested</t>
  </si>
  <si>
    <t>Restricted stock, vesting period</t>
  </si>
  <si>
    <t>6 months</t>
  </si>
  <si>
    <t>Apr. 1,
		2015</t>
  </si>
  <si>
    <t>Earnings Per Share (Computation Of Basic And Diluted Earnings Per Share) (Details) - USD ($)</t>
  </si>
  <si>
    <t>Weighted-average shares, Basic</t>
  </si>
  <si>
    <t>Weighted-average shares, Effect of dilutive stock options</t>
  </si>
  <si>
    <t>Weighted-average shares, Diluted</t>
  </si>
  <si>
    <t>Basic earnings per share</t>
  </si>
  <si>
    <t>Diluted earnings per share</t>
  </si>
  <si>
    <t>Long-Term Debt (Details)</t>
  </si>
  <si>
    <t>Aug. 04, 2015CNY (¥)</t>
  </si>
  <si>
    <t>Nov. 24, 2014USD ($)</t>
  </si>
  <si>
    <t>Oct. 24, 2013USD ($)</t>
  </si>
  <si>
    <t>Jan. 08, 2010USD ($)</t>
  </si>
  <si>
    <t>Jan. 31, 2016USD ($)</t>
  </si>
  <si>
    <t>Wells Fargo Bank [Member] | Mortgage [Member]</t>
  </si>
  <si>
    <t>Debt Instrument [Line Items]</t>
  </si>
  <si>
    <t>Mortgage agreement, amount</t>
  </si>
  <si>
    <t>Mortgage agreement, final payment</t>
  </si>
  <si>
    <t>Mortgage agreement, interest rate</t>
  </si>
  <si>
    <t>6.42%</t>
  </si>
  <si>
    <t>Mortgage agreement, maturity date</t>
  </si>
  <si>
    <t>Nov. 8,
		2019</t>
  </si>
  <si>
    <t>Mortgage agreement, monthly principal payment</t>
  </si>
  <si>
    <t>Mortgage agreement, payable period</t>
  </si>
  <si>
    <t>60 months</t>
  </si>
  <si>
    <t>Outstanding amount</t>
  </si>
  <si>
    <t>Debt, amortization period</t>
  </si>
  <si>
    <t>Wells Fargo Bank [Member] | Mortgage 2 [Member]</t>
  </si>
  <si>
    <t>4.50%</t>
  </si>
  <si>
    <t>Oct. 1,
		2018</t>
  </si>
  <si>
    <t>Wells Fargo Bank [Member] | LIBOR [Member] | Mortgage [Member]</t>
  </si>
  <si>
    <t>2.25%</t>
  </si>
  <si>
    <t>Mortgage agreement, effective interest rate</t>
  </si>
  <si>
    <t>2.75%</t>
  </si>
  <si>
    <t>Wells Fargo Bank [Member] | Senior Secured Credit Facility [Member]</t>
  </si>
  <si>
    <t>Credit facility credit limit</t>
  </si>
  <si>
    <t>Expiration date</t>
  </si>
  <si>
    <t>Oct. 31,
		2018</t>
  </si>
  <si>
    <t>Equity ownership in foreign entities pledged as collateral, percentage</t>
  </si>
  <si>
    <t>65.00%</t>
  </si>
  <si>
    <t>Fixed interest rate</t>
  </si>
  <si>
    <t>Effective interest rate</t>
  </si>
  <si>
    <t>3.25%</t>
  </si>
  <si>
    <t>Variable interest rate</t>
  </si>
  <si>
    <t>1.00%</t>
  </si>
  <si>
    <t>Receivable borrowing base, percentage</t>
  </si>
  <si>
    <t>50.00%</t>
  </si>
  <si>
    <t>Outstanding balance under the credit facility</t>
  </si>
  <si>
    <t>Unused availability under the credit facility</t>
  </si>
  <si>
    <t>Wells Fargo Bank [Member] | Senior Secured Credit Facility [Member] | LIBOR [Member]</t>
  </si>
  <si>
    <t>Wujiang SigmaTron Electronics Co., Ltd [Member] | China Construction Bank [Member] | Credit Facility [Member]</t>
  </si>
  <si>
    <t>Credit facility credit limit | ¥</t>
  </si>
  <si>
    <t>Aug. 3,
		2017</t>
  </si>
  <si>
    <t>6.67%</t>
  </si>
  <si>
    <t>Goodwill And Other Intangible Assets (Narrative) (Details)</t>
  </si>
  <si>
    <t>Jan. 31, 2016USD ($)item</t>
  </si>
  <si>
    <t>Oct. 31, 2015USD ($)item</t>
  </si>
  <si>
    <t>Jul. 31, 2015USD ($)item</t>
  </si>
  <si>
    <t>Jan. 31, 2015USD ($)</t>
  </si>
  <si>
    <t>Apr. 30, 2015USD ($)</t>
  </si>
  <si>
    <t>May. 31, 2012USD ($)</t>
  </si>
  <si>
    <t>Changes in goodwill carrying amount</t>
  </si>
  <si>
    <t>Amortization expense</t>
  </si>
  <si>
    <t>Estimated fair value of contingent consideration</t>
  </si>
  <si>
    <t>Number of quarterly payments for consideration with the Spitfire aquisition | item</t>
  </si>
  <si>
    <t>Quarterly payment for business acquisition</t>
  </si>
  <si>
    <t>Contingent consideration liability</t>
  </si>
  <si>
    <t>Goodwill And Other Intangible Assets (Summary Of Intangible Assets Subject To Amortization) (Details) - USD ($)</t>
  </si>
  <si>
    <t>12 Months Ended</t>
  </si>
  <si>
    <t>Finite-Lived Intangible Assets [Line Items]</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11 years 3 months 18 days</t>
  </si>
  <si>
    <t>12 years 29 days</t>
  </si>
  <si>
    <t>Spitfire [Member] | Backlog [Member]</t>
  </si>
  <si>
    <t>Spitfire [Member] | Trade Names [Member]</t>
  </si>
  <si>
    <t>16 years 3 months 18 days</t>
  </si>
  <si>
    <t>17 years 29 days</t>
  </si>
  <si>
    <t>Spitfire [Member] | Non-Compete Agreements [Member]</t>
  </si>
  <si>
    <t>3 years 3 months 18 days</t>
  </si>
  <si>
    <t>4 years 29 days</t>
  </si>
  <si>
    <t>Spitfire [Member] | Patents [Member]</t>
  </si>
  <si>
    <t>1 year 3 months 18 days</t>
  </si>
  <si>
    <t>2 years 29 days</t>
  </si>
  <si>
    <t>Goodwill And Other Intangible Assets (Estimated Aggregate Amortization Expense) (Details) - USD ($)</t>
  </si>
  <si>
    <t>For the remaining 3 months of the fiscal year ending April 30, 2016</t>
  </si>
  <si>
    <t>For the fiscal year ending April 30, 2017</t>
  </si>
  <si>
    <t>For the fiscal year ending April 30, 2018</t>
  </si>
  <si>
    <t>For the fiscal year ending April 30, 2019</t>
  </si>
  <si>
    <t>For the fiscal year ending April 30, 2020</t>
  </si>
  <si>
    <t>Thereafter</t>
  </si>
  <si>
    <t>Total</t>
  </si>
  <si>
    <t>Commitments and Contingencies (Details) - USD ($)</t>
  </si>
  <si>
    <t>Sep. 17, 2015</t>
  </si>
  <si>
    <t>Oct. 31, 2015</t>
  </si>
  <si>
    <t>Loss Contingencies [Line Items]</t>
  </si>
  <si>
    <t>Damages awarded</t>
  </si>
  <si>
    <t>Accrued amount for damages awarded</t>
  </si>
  <si>
    <t>Equitable Relief [Member]</t>
  </si>
  <si>
    <t>Critical Accounting Policies (Details) - USD ($)</t>
  </si>
  <si>
    <t>Summary Of Critical Accounting Policies [Line Items]</t>
  </si>
  <si>
    <t>Product warranty period</t>
  </si>
  <si>
    <t>90 days</t>
  </si>
  <si>
    <t>Long-lived assets impairment</t>
  </si>
  <si>
    <t>Increased noncurrent deferred tax assets</t>
  </si>
  <si>
    <t>Decreased noncurrent deferred tax liabilities</t>
  </si>
  <si>
    <t>Patents [Member]</t>
  </si>
  <si>
    <t>Estimated useful life</t>
  </si>
  <si>
    <t>5 years</t>
  </si>
  <si>
    <t>Trade Names [Member]</t>
  </si>
  <si>
    <t>20 years</t>
  </si>
  <si>
    <t>Backlog [Member]</t>
  </si>
  <si>
    <t>1 year</t>
  </si>
  <si>
    <t>Non-Compete Agreements [Member]</t>
  </si>
  <si>
    <t>7 years</t>
  </si>
  <si>
    <t>Customer Relationships [Member]</t>
  </si>
  <si>
    <t>15 years</t>
  </si>
  <si>
    <t>Accounting Standards Update 2015-17 [Member] | Reclassification Of April 30, 2015 Deferred Tax Assets And Liabilities [Member]</t>
  </si>
  <si>
    <t>Related Parties (Details)</t>
  </si>
  <si>
    <t>Jan. 29, 2016USD ($)$ / shares</t>
  </si>
  <si>
    <t>Mar. 31, 2015employee</t>
  </si>
  <si>
    <t>Related Party Transaction [Line Items]</t>
  </si>
  <si>
    <t>Outstanding accounts receivable from related parties</t>
  </si>
  <si>
    <t>Inventory on hand from related parties</t>
  </si>
  <si>
    <t>Promissory Note [Member]</t>
  </si>
  <si>
    <t>Interest rate</t>
  </si>
  <si>
    <t>8.00%</t>
  </si>
  <si>
    <t>Maturity date</t>
  </si>
  <si>
    <t>Oct. 31,
		2016</t>
  </si>
  <si>
    <t>Maturity within number of days after obtains equity financing by related parties</t>
  </si>
  <si>
    <t>10 days</t>
  </si>
  <si>
    <t>Warrants period</t>
  </si>
  <si>
    <t>10 years</t>
  </si>
  <si>
    <t>Warrants exercise price, per share | $ / shares</t>
  </si>
  <si>
    <t>Executive [Member]</t>
  </si>
  <si>
    <t>Number of executive officers invested in a start-up customer | employee</t>
  </si>
  <si>
    <t>Minimum [Member] | Promissory Note [Member]</t>
  </si>
  <si>
    <t>Percentage of warrants exercised on equity securities with related parties</t>
  </si>
  <si>
    <t>Maximum [Member] | Executive [Member]</t>
  </si>
  <si>
    <t>Executive officers' investment holding, percentage</t>
  </si>
  <si>
    <t>2.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915358</v>
      </c>
    </row>
    <row r="12" spans="1:3">
      <c t="s" r="A12" s="4">
        <v>19</v>
      </c>
      <c t="s" r="B12" s="4">
        <v>20</v>
      </c>
    </row>
    <row r="13" spans="1:3">
      <c t="s" r="A13" s="4">
        <v>21</v>
      </c>
      <c t="s" r="B13" s="4">
        <v>22</v>
      </c>
    </row>
    <row r="14" spans="1:3">
      <c t="s" r="A14" s="4">
        <v>23</v>
      </c>
      <c t="n" r="C14" s="6">
        <v>4172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80"/>
  </cols>
  <sheetData>
    <row r="1" spans="1:2">
      <c t="s" r="A1" s="1">
        <v>164</v>
      </c>
      <c t="s" r="B1" s="2">
        <v>1</v>
      </c>
    </row>
    <row r="2" spans="1:2">
      <c t="s" r="B2" s="2">
        <v>2</v>
      </c>
    </row>
    <row r="3" spans="1:2">
      <c t="s" r="A3" s="3">
        <v>159</v>
      </c>
    </row>
    <row r="4" spans="1:2">
      <c t="s" r="A4" s="4">
        <v>165</v>
      </c>
      <c t="s" r="B4" s="4">
        <v>166</v>
      </c>
    </row>
    <row r="5" spans="1:2">
      <c t="s" r="A5" s="4">
        <v>167</v>
      </c>
      <c t="s" r="B5" s="4">
        <v>168</v>
      </c>
    </row>
    <row r="6" spans="1:2">
      <c t="s" r="A6" s="4">
        <v>110</v>
      </c>
      <c t="s" r="B6" s="4">
        <v>169</v>
      </c>
    </row>
    <row r="7" spans="1:2">
      <c t="s" r="A7" s="4">
        <v>37</v>
      </c>
      <c t="s" r="B7" s="4">
        <v>170</v>
      </c>
    </row>
    <row r="8" spans="1:2">
      <c t="s" r="A8" s="4">
        <v>171</v>
      </c>
      <c t="s" r="B8" s="4">
        <v>172</v>
      </c>
    </row>
    <row r="9" spans="1:2">
      <c t="s" r="A9" s="4">
        <v>173</v>
      </c>
      <c t="s" r="B9" s="4">
        <v>174</v>
      </c>
    </row>
    <row r="10" spans="1:2">
      <c t="s" r="A10" s="4">
        <v>175</v>
      </c>
      <c t="s" r="B10" s="4">
        <v>176</v>
      </c>
    </row>
    <row r="11" spans="1:2">
      <c t="s" r="A11" s="4">
        <v>177</v>
      </c>
      <c t="s" r="B11" s="4">
        <v>178</v>
      </c>
    </row>
    <row r="12" spans="1:2">
      <c t="s" r="A12" s="4">
        <v>179</v>
      </c>
      <c t="s" r="B12"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1</v>
      </c>
      <c t="s" r="B1" s="2">
        <v>1</v>
      </c>
    </row>
    <row r="2" spans="1:2">
      <c t="s" r="B2" s="2">
        <v>2</v>
      </c>
    </row>
    <row r="3" spans="1:2">
      <c t="s" r="A3" s="3">
        <v>144</v>
      </c>
    </row>
    <row r="4" spans="1:2">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47</v>
      </c>
    </row>
    <row r="4" spans="1:2">
      <c t="s" r="A4" s="4">
        <v>185</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3">
        <v>153</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92</v>
      </c>
      <c t="s" r="B1" s="2">
        <v>2</v>
      </c>
      <c t="s" r="C1" s="2">
        <v>25</v>
      </c>
    </row>
    <row r="2" spans="1:3">
      <c t="s" r="A2" s="3">
        <v>144</v>
      </c>
    </row>
    <row r="3" spans="1:3">
      <c t="s" r="A3" s="4">
        <v>193</v>
      </c>
      <c t="n" r="B3" s="7">
        <v>26908085</v>
      </c>
      <c t="n" r="C3" s="7">
        <v>24316404</v>
      </c>
    </row>
    <row r="4" spans="1:3">
      <c t="s" r="A4" s="4">
        <v>194</v>
      </c>
      <c t="n" r="B4" s="6">
        <v>3069278</v>
      </c>
      <c t="n" r="C4" s="6">
        <v>2966846</v>
      </c>
    </row>
    <row r="5" spans="1:3">
      <c t="s" r="A5" s="4">
        <v>195</v>
      </c>
      <c t="n" r="B5" s="6">
        <v>40789586</v>
      </c>
      <c t="n" r="C5" s="6">
        <v>42662845</v>
      </c>
    </row>
    <row r="6" spans="1:3">
      <c t="s" r="A6" s="4">
        <v>196</v>
      </c>
      <c t="n" r="B6" s="6">
        <v>70766949</v>
      </c>
      <c t="n" r="C6" s="6">
        <v>69946095</v>
      </c>
    </row>
    <row r="7" spans="1:3">
      <c t="s" r="A7" s="4">
        <v>197</v>
      </c>
      <c t="n" r="B7" s="6">
        <v>1216773</v>
      </c>
      <c t="n" r="C7" s="6">
        <v>1276386</v>
      </c>
    </row>
    <row r="8" spans="1:3">
      <c t="s" r="A8" s="4">
        <v>198</v>
      </c>
      <c t="n" r="B8" s="7">
        <v>69550176</v>
      </c>
      <c t="n" r="C8" s="7">
        <v>6866970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199</v>
      </c>
      <c t="s" r="B1" s="2">
        <v>200</v>
      </c>
      <c t="s" r="C1" s="2">
        <v>201</v>
      </c>
      <c t="s" r="D1" s="2">
        <v>2</v>
      </c>
      <c t="s" r="E1" s="2">
        <v>81</v>
      </c>
      <c t="s" r="F1" s="2">
        <v>2</v>
      </c>
      <c t="s" r="G1" s="2">
        <v>81</v>
      </c>
    </row>
    <row r="2" spans="1:7">
      <c t="s" r="A2" s="3">
        <v>202</v>
      </c>
    </row>
    <row r="3" spans="1:7">
      <c t="s" r="A3" s="4">
        <v>203</v>
      </c>
      <c t="n" r="D3" s="6">
        <v>367963</v>
      </c>
      <c t="n" r="E3" s="6">
        <v>90354</v>
      </c>
      <c t="n" r="F3" s="6">
        <v>367963</v>
      </c>
      <c t="n" r="G3" s="6">
        <v>90354</v>
      </c>
    </row>
    <row r="4" spans="1:7">
      <c t="s" r="A4" s="4">
        <v>204</v>
      </c>
      <c t="n" r="F4" s="6">
        <v>285000</v>
      </c>
      <c t="n" r="G4" s="6">
        <v>0</v>
      </c>
    </row>
    <row r="5" spans="1:7">
      <c t="s" r="A5" s="4">
        <v>205</v>
      </c>
      <c t="n" r="D5" s="7">
        <v>84665</v>
      </c>
      <c t="n" r="E5" s="7">
        <v>4559</v>
      </c>
      <c t="n" r="F5" s="7">
        <v>491694</v>
      </c>
      <c t="n" r="G5" s="7">
        <v>27491</v>
      </c>
    </row>
    <row r="6" spans="1:7">
      <c t="s" r="A6" s="4">
        <v>206</v>
      </c>
      <c t="n" r="D6" s="6">
        <v>495707</v>
      </c>
      <c t="n" r="E6" s="6">
        <v>26118</v>
      </c>
      <c t="n" r="F6" s="6">
        <v>495707</v>
      </c>
      <c t="n" r="G6" s="6">
        <v>26118</v>
      </c>
    </row>
    <row r="7" spans="1:7">
      <c t="s" r="A7" s="4">
        <v>102</v>
      </c>
      <c t="n" r="F7" s="6">
        <v>46392</v>
      </c>
      <c t="n" r="G7" s="6">
        <v>42431</v>
      </c>
    </row>
    <row r="8" spans="1:7">
      <c t="s" r="A8" s="4">
        <v>207</v>
      </c>
    </row>
    <row r="9" spans="1:7">
      <c t="s" r="A9" s="3">
        <v>202</v>
      </c>
    </row>
    <row r="10" spans="1:7">
      <c t="s" r="A10" s="4">
        <v>208</v>
      </c>
      <c t="n" r="D10" s="7">
        <v>2624</v>
      </c>
      <c t="n" r="E10" s="7">
        <v>6469</v>
      </c>
      <c t="n" r="F10" s="7">
        <v>11225</v>
      </c>
      <c t="n" r="G10" s="7">
        <v>26344</v>
      </c>
    </row>
    <row r="11" spans="1:7">
      <c t="s" r="A11" s="4">
        <v>209</v>
      </c>
      <c t="n" r="D11" s="6">
        <v>500000</v>
      </c>
      <c t="n" r="F11" s="6">
        <v>500000</v>
      </c>
    </row>
    <row r="12" spans="1:7">
      <c t="s" r="A12" s="4">
        <v>210</v>
      </c>
      <c t="n" r="F12" s="6">
        <v>25000</v>
      </c>
    </row>
    <row r="13" spans="1:7">
      <c t="s" r="A13" s="4">
        <v>211</v>
      </c>
      <c t="n" r="D13" s="6">
        <v>1612</v>
      </c>
      <c t="n" r="E13" s="6">
        <v>4591</v>
      </c>
      <c t="n" r="F13" s="6">
        <v>7944</v>
      </c>
      <c t="n" r="G13" s="6">
        <v>14220</v>
      </c>
    </row>
    <row r="14" spans="1:7">
      <c t="s" r="A14" s="4">
        <v>212</v>
      </c>
      <c t="n" r="D14" s="7">
        <v>8906</v>
      </c>
      <c t="n" r="E14" s="7">
        <v>22712</v>
      </c>
      <c t="n" r="F14" s="7">
        <v>43244</v>
      </c>
      <c t="n" r="G14" s="7">
        <v>107165</v>
      </c>
    </row>
    <row r="15" spans="1:7">
      <c t="s" r="A15" s="4">
        <v>213</v>
      </c>
    </row>
    <row r="16" spans="1:7">
      <c t="s" r="A16" s="3">
        <v>202</v>
      </c>
    </row>
    <row r="17" spans="1:7">
      <c t="s" r="A17" s="4">
        <v>214</v>
      </c>
      <c t="n" r="B17" s="6">
        <v>10000</v>
      </c>
    </row>
    <row r="18" spans="1:7">
      <c t="s" r="A18" s="4">
        <v>102</v>
      </c>
      <c t="n" r="D18" s="6">
        <v>34700</v>
      </c>
      <c t="n" r="F18" s="6">
        <v>46392</v>
      </c>
    </row>
    <row r="19" spans="1:7">
      <c t="s" r="A19" s="4">
        <v>215</v>
      </c>
      <c t="s" r="B19" s="4">
        <v>216</v>
      </c>
    </row>
    <row r="20" spans="1:7">
      <c t="s" r="A20" s="4">
        <v>217</v>
      </c>
      <c t="n" r="D20" s="6">
        <v>23008</v>
      </c>
      <c t="n" r="F20" s="7">
        <v>23008</v>
      </c>
    </row>
    <row r="21" spans="1:7">
      <c t="s" r="A21" s="4">
        <v>218</v>
      </c>
    </row>
    <row r="22" spans="1:7">
      <c t="s" r="A22" s="3">
        <v>202</v>
      </c>
    </row>
    <row r="23" spans="1:7">
      <c t="s" r="A23" s="4">
        <v>214</v>
      </c>
      <c t="n" r="C23" s="6">
        <v>1750</v>
      </c>
    </row>
    <row r="24" spans="1:7">
      <c t="s" r="A24" s="4">
        <v>219</v>
      </c>
      <c t="n" r="F24" s="6">
        <v>8750</v>
      </c>
    </row>
    <row r="25" spans="1:7">
      <c t="s" r="A25" s="4">
        <v>102</v>
      </c>
      <c t="n" r="D25" s="7">
        <v>0</v>
      </c>
      <c t="n" r="E25" s="7">
        <v>30431</v>
      </c>
      <c t="n" r="F25" s="7">
        <v>0</v>
      </c>
      <c t="n" r="G25" s="7">
        <v>40685</v>
      </c>
    </row>
    <row r="26" spans="1:7">
      <c t="s" r="A26" s="4">
        <v>220</v>
      </c>
      <c t="s" r="F26" s="4">
        <v>221</v>
      </c>
    </row>
    <row r="27" spans="1:7">
      <c t="s" r="A27" s="4">
        <v>215</v>
      </c>
      <c t="s" r="C27" s="4">
        <v>22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506609</v>
      </c>
      <c t="n" r="C3" s="7">
        <v>2868217</v>
      </c>
    </row>
    <row r="4" spans="1:3">
      <c t="s" r="A4" s="4">
        <v>28</v>
      </c>
      <c t="n" r="B4" s="6">
        <v>20621784</v>
      </c>
      <c t="n" r="C4" s="6">
        <v>20170723</v>
      </c>
    </row>
    <row r="5" spans="1:3">
      <c t="s" r="A5" s="4">
        <v>29</v>
      </c>
      <c t="n" r="B5" s="6">
        <v>69550176</v>
      </c>
      <c t="n" r="C5" s="6">
        <v>68669709</v>
      </c>
    </row>
    <row r="6" spans="1:3">
      <c t="s" r="A6" s="4">
        <v>30</v>
      </c>
      <c t="n" r="B6" s="6">
        <v>2925413</v>
      </c>
      <c t="n" r="C6" s="6">
        <v>2103367</v>
      </c>
    </row>
    <row r="7" spans="1:3">
      <c t="s" r="A7" s="4">
        <v>31</v>
      </c>
      <c t="n" r="B7" s="6">
        <v>887531</v>
      </c>
    </row>
    <row r="8" spans="1:3">
      <c t="s" r="A8" s="4">
        <v>32</v>
      </c>
      <c t="n" r="B8" s="6">
        <v>306640</v>
      </c>
      <c t="n" r="C8" s="6">
        <v>486085</v>
      </c>
    </row>
    <row r="9" spans="1:3">
      <c t="s" r="A9" s="4">
        <v>33</v>
      </c>
      <c t="n" r="B9" s="6">
        <v>97798153</v>
      </c>
      <c t="n" r="C9" s="6">
        <v>94298101</v>
      </c>
    </row>
    <row r="10" spans="1:3">
      <c t="s" r="A10" s="4">
        <v>34</v>
      </c>
      <c t="n" r="B10" s="6">
        <v>33181712</v>
      </c>
      <c t="n" r="C10" s="6">
        <v>33864527</v>
      </c>
    </row>
    <row r="11" spans="1:3">
      <c t="s" r="A11" s="4">
        <v>35</v>
      </c>
      <c t="n" r="B11" s="6">
        <v>310129</v>
      </c>
      <c t="n" r="C11" s="6">
        <v>365935</v>
      </c>
    </row>
    <row r="12" spans="1:3">
      <c t="s" r="A12" s="4">
        <v>36</v>
      </c>
      <c t="n" r="B12" s="6">
        <v>4821760</v>
      </c>
      <c t="n" r="C12" s="6">
        <v>5174144</v>
      </c>
    </row>
    <row r="13" spans="1:3">
      <c t="s" r="A13" s="4">
        <v>37</v>
      </c>
      <c t="n" r="B13" s="6">
        <v>3222899</v>
      </c>
      <c t="n" r="C13" s="6">
        <v>3222899</v>
      </c>
    </row>
    <row r="14" spans="1:3">
      <c t="s" r="A14" s="4">
        <v>38</v>
      </c>
      <c t="n" r="B14" s="6">
        <v>1184888</v>
      </c>
      <c t="n" r="C14" s="6">
        <v>1319901</v>
      </c>
    </row>
    <row r="15" spans="1:3">
      <c t="s" r="A15" s="4">
        <v>39</v>
      </c>
      <c t="n" r="B15" s="6">
        <v>9539676</v>
      </c>
      <c t="n" r="C15" s="6">
        <v>10082879</v>
      </c>
    </row>
    <row r="16" spans="1:3">
      <c t="s" r="A16" s="4">
        <v>40</v>
      </c>
      <c t="n" r="B16" s="6">
        <v>140519541</v>
      </c>
      <c t="n" r="C16" s="6">
        <v>138245507</v>
      </c>
    </row>
    <row r="17" spans="1:3">
      <c t="s" r="A17" s="3">
        <v>41</v>
      </c>
    </row>
    <row r="18" spans="1:3">
      <c t="s" r="A18" s="4">
        <v>42</v>
      </c>
      <c t="n" r="B18" s="6">
        <v>39305461</v>
      </c>
      <c t="n" r="C18" s="6">
        <v>35838275</v>
      </c>
    </row>
    <row r="19" spans="1:3">
      <c t="s" r="A19" s="4">
        <v>43</v>
      </c>
      <c t="n" r="B19" s="6">
        <v>3774802</v>
      </c>
      <c t="n" r="C19" s="6">
        <v>3644442</v>
      </c>
    </row>
    <row r="20" spans="1:3">
      <c t="s" r="A20" s="4">
        <v>44</v>
      </c>
      <c t="n" r="B20" s="6">
        <v>2505916</v>
      </c>
      <c t="n" r="C20" s="6">
        <v>2089053</v>
      </c>
    </row>
    <row r="21" spans="1:3">
      <c t="s" r="A21" s="4">
        <v>45</v>
      </c>
      <c t="n" r="B21" s="6">
        <v>210523</v>
      </c>
      <c t="n" r="C21" s="6">
        <v>302</v>
      </c>
    </row>
    <row r="22" spans="1:3">
      <c t="s" r="A22" s="4">
        <v>46</v>
      </c>
      <c t="n" r="B22" s="6">
        <v>165000</v>
      </c>
      <c t="n" r="C22" s="6">
        <v>165000</v>
      </c>
    </row>
    <row r="23" spans="1:3">
      <c t="s" r="A23" s="4">
        <v>47</v>
      </c>
      <c t="n" r="B23" s="6">
        <v>1424315</v>
      </c>
      <c t="n" r="C23" s="6">
        <v>1245632</v>
      </c>
    </row>
    <row r="24" spans="1:3">
      <c t="s" r="A24" s="4">
        <v>48</v>
      </c>
      <c t="n" r="B24" s="6">
        <v>275288</v>
      </c>
      <c t="n" r="C24" s="6">
        <v>275288</v>
      </c>
    </row>
    <row r="25" spans="1:3">
      <c t="s" r="A25" s="4">
        <v>49</v>
      </c>
      <c t="n" r="B25" s="6">
        <v>180432</v>
      </c>
      <c t="n" r="C25" s="6">
        <v>150594</v>
      </c>
    </row>
    <row r="26" spans="1:3">
      <c t="s" r="A26" s="4">
        <v>50</v>
      </c>
      <c t="n" r="B26" s="6">
        <v>47841737</v>
      </c>
      <c t="n" r="C26" s="6">
        <v>43408586</v>
      </c>
    </row>
    <row r="27" spans="1:3">
      <c t="s" r="A27" s="4">
        <v>51</v>
      </c>
      <c t="n" r="B27" s="6">
        <v>25544200</v>
      </c>
      <c t="n" r="C27" s="6">
        <v>31252793</v>
      </c>
    </row>
    <row r="28" spans="1:3">
      <c t="s" r="A28" s="4">
        <v>52</v>
      </c>
      <c t="n" r="B28" s="6">
        <v>3540205</v>
      </c>
      <c t="n" r="C28" s="6">
        <v>3401913</v>
      </c>
    </row>
    <row r="29" spans="1:3">
      <c t="s" r="A29" s="4">
        <v>53</v>
      </c>
      <c t="n" r="B29" s="6">
        <v>972009</v>
      </c>
      <c t="n" r="C29" s="6">
        <v>1223697</v>
      </c>
    </row>
    <row r="30" spans="1:3">
      <c t="s" r="A30" s="4">
        <v>54</v>
      </c>
      <c t="n" r="B30" s="6">
        <v>848261</v>
      </c>
      <c t="n" r="C30" s="6">
        <v>999929</v>
      </c>
    </row>
    <row r="31" spans="1:3">
      <c t="s" r="A31" s="4">
        <v>55</v>
      </c>
      <c t="n" r="B31" s="6">
        <v>716847</v>
      </c>
      <c t="n" r="C31" s="6">
        <v>536209</v>
      </c>
    </row>
    <row r="32" spans="1:3">
      <c t="s" r="A32" s="4">
        <v>35</v>
      </c>
      <c t="n" r="B32" s="6">
        <v>1194656</v>
      </c>
      <c t="n" r="C32" s="6">
        <v>736993</v>
      </c>
    </row>
    <row r="33" spans="1:3">
      <c t="s" r="A33" s="4">
        <v>56</v>
      </c>
      <c t="n" r="B33" s="6">
        <v>32816178</v>
      </c>
      <c t="n" r="C33" s="6">
        <v>38151534</v>
      </c>
    </row>
    <row r="34" spans="1:3">
      <c t="s" r="A34" s="4">
        <v>57</v>
      </c>
      <c t="n" r="B34" s="7">
        <v>80657915</v>
      </c>
      <c t="n" r="C34" s="7">
        <v>81560120</v>
      </c>
    </row>
    <row r="35" spans="1:3">
      <c t="s" r="A35" s="4">
        <v>58</v>
      </c>
      <c t="s" r="B35" s="4">
        <v>59</v>
      </c>
      <c t="s" r="C35" s="4">
        <v>59</v>
      </c>
    </row>
    <row r="36" spans="1:3">
      <c t="s" r="A36" s="3">
        <v>60</v>
      </c>
    </row>
    <row r="37" spans="1:3">
      <c t="s" r="A37" s="4">
        <v>61</v>
      </c>
      <c t="s" r="B37" s="4">
        <v>59</v>
      </c>
      <c t="s" r="C37" s="4">
        <v>59</v>
      </c>
    </row>
    <row r="38" spans="1:3">
      <c t="s" r="A38" s="4">
        <v>62</v>
      </c>
      <c t="n" r="B38" s="7">
        <v>41543</v>
      </c>
      <c t="n" r="C38" s="7">
        <v>40703</v>
      </c>
    </row>
    <row r="39" spans="1:3">
      <c t="s" r="A39" s="4">
        <v>63</v>
      </c>
      <c t="n" r="B39" s="6">
        <v>22381208</v>
      </c>
      <c t="n" r="C39" s="6">
        <v>21239641</v>
      </c>
    </row>
    <row r="40" spans="1:3">
      <c t="s" r="A40" s="4">
        <v>64</v>
      </c>
      <c t="n" r="B40" s="6">
        <v>37438875</v>
      </c>
      <c t="n" r="C40" s="6">
        <v>35405043</v>
      </c>
    </row>
    <row r="41" spans="1:3">
      <c t="s" r="A41" s="4">
        <v>65</v>
      </c>
      <c t="n" r="B41" s="6">
        <v>59861626</v>
      </c>
      <c t="n" r="C41" s="6">
        <v>56685387</v>
      </c>
    </row>
    <row r="42" spans="1:3">
      <c t="s" r="A42" s="4">
        <v>66</v>
      </c>
      <c t="n" r="B42" s="7">
        <v>140519541</v>
      </c>
      <c t="n" r="C42" s="7">
        <v>1382455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3</v>
      </c>
      <c t="s" r="B1" s="2">
        <v>80</v>
      </c>
      <c t="s" r="D1" s="2">
        <v>1</v>
      </c>
    </row>
    <row r="2" spans="1:5">
      <c t="s" r="B2" s="2">
        <v>2</v>
      </c>
      <c t="s" r="C2" s="2">
        <v>81</v>
      </c>
      <c t="s" r="D2" s="2">
        <v>2</v>
      </c>
      <c t="s" r="E2" s="2">
        <v>81</v>
      </c>
    </row>
    <row r="3" spans="1:5">
      <c t="s" r="A3" s="3">
        <v>147</v>
      </c>
    </row>
    <row r="4" spans="1:5">
      <c t="s" r="A4" s="4">
        <v>92</v>
      </c>
      <c t="n" r="B4" s="7">
        <v>218728</v>
      </c>
      <c t="n" r="C4" s="7">
        <v>564080</v>
      </c>
      <c t="n" r="D4" s="7">
        <v>2033832</v>
      </c>
      <c t="n" r="E4" s="7">
        <v>727319</v>
      </c>
    </row>
    <row r="5" spans="1:5">
      <c t="s" r="A5" s="4">
        <v>224</v>
      </c>
      <c t="n" r="B5" s="6">
        <v>4170193</v>
      </c>
      <c t="n" r="C5" s="6">
        <v>4054146</v>
      </c>
      <c t="n" r="D5" s="6">
        <v>4161738</v>
      </c>
      <c t="n" r="E5" s="6">
        <v>4042307</v>
      </c>
    </row>
    <row r="6" spans="1:5">
      <c t="s" r="A6" s="4">
        <v>225</v>
      </c>
      <c t="n" r="B6" s="6">
        <v>59185</v>
      </c>
      <c t="n" r="C6" s="6">
        <v>61869</v>
      </c>
      <c t="n" r="D6" s="6">
        <v>77431</v>
      </c>
      <c t="n" r="E6" s="6">
        <v>79350</v>
      </c>
    </row>
    <row r="7" spans="1:5">
      <c t="s" r="A7" s="4">
        <v>226</v>
      </c>
      <c t="n" r="B7" s="6">
        <v>4229378</v>
      </c>
      <c t="n" r="C7" s="6">
        <v>4116015</v>
      </c>
      <c t="n" r="D7" s="6">
        <v>4239169</v>
      </c>
      <c t="n" r="E7" s="6">
        <v>4121657</v>
      </c>
    </row>
    <row r="8" spans="1:5">
      <c t="s" r="A8" s="4">
        <v>227</v>
      </c>
      <c t="n" r="B8" s="8">
        <v>0.05</v>
      </c>
      <c t="n" r="C8" s="8">
        <v>0.14</v>
      </c>
      <c t="n" r="D8" s="8">
        <v>0.49</v>
      </c>
      <c t="n" r="E8" s="8">
        <v>0.18</v>
      </c>
    </row>
    <row r="9" spans="1:5">
      <c t="s" r="A9" s="4">
        <v>228</v>
      </c>
      <c t="n" r="B9" s="8">
        <v>0.05</v>
      </c>
      <c t="n" r="C9" s="8">
        <v>0.14</v>
      </c>
      <c t="n" r="D9" s="8">
        <v>0.48</v>
      </c>
      <c t="n" r="E9" s="8">
        <v>0.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229</v>
      </c>
      <c t="s" r="B1" s="2">
        <v>230</v>
      </c>
      <c t="s" r="C1" s="2">
        <v>231</v>
      </c>
      <c t="s" r="D1" s="2">
        <v>232</v>
      </c>
      <c t="s" r="E1" s="2">
        <v>233</v>
      </c>
      <c t="s" r="F1" s="2">
        <v>234</v>
      </c>
    </row>
    <row r="2" spans="1:6">
      <c t="s" r="A2" s="4">
        <v>235</v>
      </c>
    </row>
    <row r="3" spans="1:6">
      <c t="s" r="A3" s="3">
        <v>236</v>
      </c>
    </row>
    <row r="4" spans="1:6">
      <c t="s" r="A4" s="4">
        <v>237</v>
      </c>
      <c t="n" r="E4" s="7">
        <v>2500000</v>
      </c>
    </row>
    <row r="5" spans="1:6">
      <c t="s" r="A5" s="4">
        <v>238</v>
      </c>
      <c t="n" r="C5" s="7">
        <v>2289500</v>
      </c>
      <c t="n" r="E5" s="7">
        <v>2000000</v>
      </c>
    </row>
    <row r="6" spans="1:6">
      <c t="s" r="A6" s="4">
        <v>239</v>
      </c>
      <c t="s" r="E6" s="4">
        <v>240</v>
      </c>
    </row>
    <row r="7" spans="1:6">
      <c t="s" r="A7" s="4">
        <v>241</v>
      </c>
      <c t="s" r="C7" s="4">
        <v>242</v>
      </c>
    </row>
    <row r="8" spans="1:6">
      <c t="s" r="A8" s="4">
        <v>243</v>
      </c>
      <c t="n" r="C8" s="7">
        <v>9500</v>
      </c>
    </row>
    <row r="9" spans="1:6">
      <c t="s" r="A9" s="4">
        <v>244</v>
      </c>
      <c t="s" r="F9" s="4">
        <v>245</v>
      </c>
    </row>
    <row r="10" spans="1:6">
      <c t="s" r="A10" s="4">
        <v>246</v>
      </c>
      <c t="n" r="F10" s="7">
        <v>2717000</v>
      </c>
    </row>
    <row r="11" spans="1:6">
      <c t="s" r="A11" s="4">
        <v>247</v>
      </c>
      <c t="s" r="E11" s="4">
        <v>245</v>
      </c>
    </row>
    <row r="12" spans="1:6">
      <c t="s" r="A12" s="4">
        <v>248</v>
      </c>
    </row>
    <row r="13" spans="1:6">
      <c t="s" r="A13" s="3">
        <v>236</v>
      </c>
    </row>
    <row r="14" spans="1:6">
      <c t="s" r="A14" s="4">
        <v>237</v>
      </c>
      <c t="n" r="D14" s="7">
        <v>1275000</v>
      </c>
    </row>
    <row r="15" spans="1:6">
      <c t="s" r="A15" s="4">
        <v>238</v>
      </c>
      <c t="n" r="D15" s="7">
        <v>1030000</v>
      </c>
    </row>
    <row r="16" spans="1:6">
      <c t="s" r="A16" s="4">
        <v>239</v>
      </c>
      <c t="s" r="D16" s="4">
        <v>249</v>
      </c>
    </row>
    <row r="17" spans="1:6">
      <c t="s" r="A17" s="4">
        <v>241</v>
      </c>
      <c t="s" r="D17" s="4">
        <v>250</v>
      </c>
    </row>
    <row r="18" spans="1:6">
      <c t="s" r="A18" s="4">
        <v>243</v>
      </c>
      <c t="n" r="D18" s="7">
        <v>4250</v>
      </c>
    </row>
    <row r="19" spans="1:6">
      <c t="s" r="A19" s="4">
        <v>244</v>
      </c>
      <c t="s" r="F19" s="4">
        <v>245</v>
      </c>
    </row>
    <row r="20" spans="1:6">
      <c t="s" r="A20" s="4">
        <v>246</v>
      </c>
      <c t="n" r="F20" s="7">
        <v>1160250</v>
      </c>
    </row>
    <row r="21" spans="1:6">
      <c t="s" r="A21" s="4">
        <v>251</v>
      </c>
    </row>
    <row r="22" spans="1:6">
      <c t="s" r="A22" s="3">
        <v>236</v>
      </c>
    </row>
    <row r="23" spans="1:6">
      <c t="s" r="A23" s="4">
        <v>239</v>
      </c>
      <c t="s" r="F23" s="4">
        <v>252</v>
      </c>
    </row>
    <row r="24" spans="1:6">
      <c t="s" r="A24" s="4">
        <v>253</v>
      </c>
      <c t="s" r="F24" s="4">
        <v>254</v>
      </c>
    </row>
    <row r="25" spans="1:6">
      <c t="s" r="A25" s="4">
        <v>255</v>
      </c>
    </row>
    <row r="26" spans="1:6">
      <c t="s" r="A26" s="3">
        <v>236</v>
      </c>
    </row>
    <row r="27" spans="1:6">
      <c t="s" r="A27" s="4">
        <v>256</v>
      </c>
      <c t="n" r="F27" s="7">
        <v>30000000</v>
      </c>
    </row>
    <row r="28" spans="1:6">
      <c t="s" r="A28" s="4">
        <v>257</v>
      </c>
      <c t="s" r="F28" s="4">
        <v>258</v>
      </c>
    </row>
    <row r="29" spans="1:6">
      <c t="s" r="A29" s="4">
        <v>259</v>
      </c>
      <c t="s" r="F29" s="4">
        <v>260</v>
      </c>
    </row>
    <row r="30" spans="1:6">
      <c t="s" r="A30" s="4">
        <v>261</v>
      </c>
      <c t="s" r="F30" s="4">
        <v>252</v>
      </c>
    </row>
    <row r="31" spans="1:6">
      <c t="s" r="A31" s="4">
        <v>262</v>
      </c>
      <c t="s" r="F31" s="4">
        <v>263</v>
      </c>
    </row>
    <row r="32" spans="1:6">
      <c t="s" r="A32" s="4">
        <v>264</v>
      </c>
      <c t="s" r="F32" s="4">
        <v>265</v>
      </c>
    </row>
    <row r="33" spans="1:6">
      <c t="s" r="A33" s="4">
        <v>266</v>
      </c>
      <c t="s" r="F33" s="4">
        <v>267</v>
      </c>
    </row>
    <row r="34" spans="1:6">
      <c t="s" r="A34" s="4">
        <v>268</v>
      </c>
      <c t="n" r="F34" s="7">
        <v>21831950</v>
      </c>
    </row>
    <row r="35" spans="1:6">
      <c t="s" r="A35" s="4">
        <v>269</v>
      </c>
      <c t="n" r="F35" s="7">
        <v>6057513</v>
      </c>
    </row>
    <row r="36" spans="1:6">
      <c t="s" r="A36" s="4">
        <v>270</v>
      </c>
    </row>
    <row r="37" spans="1:6">
      <c t="s" r="A37" s="3">
        <v>236</v>
      </c>
    </row>
    <row r="38" spans="1:6">
      <c t="s" r="A38" s="4">
        <v>262</v>
      </c>
      <c t="s" r="F38" s="4">
        <v>254</v>
      </c>
    </row>
    <row r="39" spans="1:6">
      <c t="s" r="A39" s="4">
        <v>264</v>
      </c>
      <c t="s" r="F39" s="4">
        <v>252</v>
      </c>
    </row>
    <row r="40" spans="1:6">
      <c t="s" r="A40" s="4">
        <v>271</v>
      </c>
    </row>
    <row r="41" spans="1:6">
      <c t="s" r="A41" s="3">
        <v>236</v>
      </c>
    </row>
    <row r="42" spans="1:6">
      <c t="s" r="A42" s="4">
        <v>272</v>
      </c>
      <c t="n" r="B42" s="9">
        <v>5000000</v>
      </c>
    </row>
    <row r="43" spans="1:6">
      <c t="s" r="A43" s="4">
        <v>257</v>
      </c>
      <c t="s" r="B43" s="4">
        <v>273</v>
      </c>
    </row>
    <row r="44" spans="1:6">
      <c t="s" r="A44" s="4">
        <v>261</v>
      </c>
      <c t="s" r="B44" s="4">
        <v>27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 customWidth="1" max="9" min="9" width="21"/>
  </cols>
  <sheetData>
    <row r="1" spans="1:9">
      <c t="s" r="A1" s="1">
        <v>275</v>
      </c>
      <c t="s" r="B1" s="2">
        <v>80</v>
      </c>
      <c t="s" r="F1" s="2">
        <v>1</v>
      </c>
    </row>
    <row r="2" spans="1:9">
      <c t="s" r="B2" s="2">
        <v>276</v>
      </c>
      <c t="s" r="C2" s="2">
        <v>277</v>
      </c>
      <c t="s" r="D2" s="2">
        <v>278</v>
      </c>
      <c t="s" r="E2" s="2">
        <v>279</v>
      </c>
      <c t="s" r="F2" s="2">
        <v>234</v>
      </c>
      <c t="s" r="G2" s="2">
        <v>279</v>
      </c>
      <c t="s" r="H2" s="2">
        <v>280</v>
      </c>
      <c t="s" r="I2" s="2">
        <v>281</v>
      </c>
    </row>
    <row r="3" spans="1:9">
      <c t="s" r="A3" s="3">
        <v>153</v>
      </c>
    </row>
    <row r="4" spans="1:9">
      <c t="s" r="A4" s="4">
        <v>282</v>
      </c>
      <c t="n" r="B4" s="7">
        <v>0</v>
      </c>
      <c t="n" r="E4" s="7">
        <v>0</v>
      </c>
      <c t="n" r="F4" s="7">
        <v>0</v>
      </c>
      <c t="n" r="G4" s="7">
        <v>0</v>
      </c>
    </row>
    <row r="5" spans="1:9">
      <c t="s" r="A5" s="4">
        <v>37</v>
      </c>
      <c t="n" r="B5" s="6">
        <v>3222899</v>
      </c>
      <c t="n" r="E5" s="6">
        <v>3222899</v>
      </c>
      <c t="n" r="F5" s="6">
        <v>3222899</v>
      </c>
      <c t="n" r="G5" s="6">
        <v>3222899</v>
      </c>
      <c t="n" r="H5" s="7">
        <v>3222899</v>
      </c>
    </row>
    <row r="6" spans="1:9">
      <c t="s" r="A6" s="4">
        <v>283</v>
      </c>
      <c t="n" r="B6" s="7">
        <v>118515</v>
      </c>
      <c t="n" r="E6" s="7">
        <v>109032</v>
      </c>
      <c t="n" r="F6" s="6">
        <v>352384</v>
      </c>
      <c t="n" r="G6" s="7">
        <v>319578</v>
      </c>
    </row>
    <row r="7" spans="1:9">
      <c t="s" r="A7" s="4">
        <v>284</v>
      </c>
      <c t="n" r="I7" s="7">
        <v>2320000</v>
      </c>
    </row>
    <row r="8" spans="1:9">
      <c t="s" r="A8" s="4">
        <v>285</v>
      </c>
      <c t="n" r="B8" s="6">
        <v>1</v>
      </c>
      <c t="n" r="C8" s="6">
        <v>1</v>
      </c>
      <c t="n" r="D8" s="6">
        <v>1</v>
      </c>
    </row>
    <row r="9" spans="1:9">
      <c t="s" r="A9" s="4">
        <v>286</v>
      </c>
      <c t="n" r="B9" s="7">
        <v>110112</v>
      </c>
      <c t="n" r="C9" s="7">
        <v>102662</v>
      </c>
      <c t="n" r="D9" s="7">
        <v>38914</v>
      </c>
      <c t="n" r="F9" s="6">
        <v>110112</v>
      </c>
    </row>
    <row r="10" spans="1:9">
      <c t="s" r="A10" s="4">
        <v>287</v>
      </c>
      <c t="n" r="B10" s="7">
        <v>1247297</v>
      </c>
      <c t="n" r="F10" s="7">
        <v>1247297</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t="s" r="A1" s="1">
        <v>288</v>
      </c>
      <c t="s" r="B1" s="2">
        <v>1</v>
      </c>
      <c t="s" r="C1" s="2">
        <v>289</v>
      </c>
    </row>
    <row r="2" spans="1:3">
      <c t="s" r="B2" s="2">
        <v>2</v>
      </c>
      <c t="s" r="C2" s="2">
        <v>25</v>
      </c>
    </row>
    <row r="3" spans="1:3">
      <c t="s" r="A3" s="3">
        <v>290</v>
      </c>
    </row>
    <row r="4" spans="1:3">
      <c t="s" r="A4" s="4">
        <v>291</v>
      </c>
      <c t="n" r="B4" s="7">
        <v>8912000</v>
      </c>
      <c t="n" r="C4" s="7">
        <v>8912000</v>
      </c>
    </row>
    <row r="5" spans="1:3">
      <c t="s" r="A5" s="4">
        <v>292</v>
      </c>
      <c t="n" r="B5" s="6">
        <v>4090240</v>
      </c>
      <c t="n" r="C5" s="6">
        <v>3737856</v>
      </c>
    </row>
    <row r="6" spans="1:3">
      <c t="s" r="A6" s="4">
        <v>293</v>
      </c>
    </row>
    <row r="7" spans="1:3">
      <c t="s" r="A7" s="3">
        <v>290</v>
      </c>
    </row>
    <row r="8" spans="1:3">
      <c t="s" r="A8" s="4">
        <v>291</v>
      </c>
      <c t="n" r="B8" s="6">
        <v>375000</v>
      </c>
      <c t="n" r="C8" s="6">
        <v>375000</v>
      </c>
    </row>
    <row r="9" spans="1:3">
      <c t="s" r="A9" s="4">
        <v>292</v>
      </c>
      <c t="n" r="B9" s="6">
        <v>375000</v>
      </c>
      <c t="n" r="C9" s="6">
        <v>375000</v>
      </c>
    </row>
    <row r="10" spans="1:3">
      <c t="s" r="A10" s="4">
        <v>294</v>
      </c>
    </row>
    <row r="11" spans="1:3">
      <c t="s" r="A11" s="3">
        <v>290</v>
      </c>
    </row>
    <row r="12" spans="1:3">
      <c t="s" r="A12" s="4">
        <v>291</v>
      </c>
      <c t="n" r="B12" s="6">
        <v>2395000</v>
      </c>
      <c t="n" r="C12" s="6">
        <v>2395000</v>
      </c>
    </row>
    <row r="13" spans="1:3">
      <c t="s" r="A13" s="4">
        <v>292</v>
      </c>
      <c t="n" r="B13" s="7">
        <v>2395000</v>
      </c>
      <c t="n" r="C13" s="7">
        <v>2395000</v>
      </c>
    </row>
    <row r="14" spans="1:3">
      <c t="s" r="A14" s="4">
        <v>295</v>
      </c>
    </row>
    <row r="15" spans="1:3">
      <c t="s" r="A15" s="3">
        <v>290</v>
      </c>
    </row>
    <row r="16" spans="1:3">
      <c t="s" r="A16" s="4">
        <v>296</v>
      </c>
      <c t="s" r="B16" s="4">
        <v>297</v>
      </c>
      <c t="s" r="C16" s="4">
        <v>298</v>
      </c>
    </row>
    <row r="17" spans="1:3">
      <c t="s" r="A17" s="4">
        <v>291</v>
      </c>
      <c t="n" r="B17" s="7">
        <v>4690000</v>
      </c>
      <c t="n" r="C17" s="7">
        <v>4690000</v>
      </c>
    </row>
    <row r="18" spans="1:3">
      <c t="s" r="A18" s="4">
        <v>292</v>
      </c>
      <c t="n" r="B18" s="6">
        <v>799060</v>
      </c>
      <c t="n" r="C18" s="6">
        <v>548781</v>
      </c>
    </row>
    <row r="19" spans="1:3">
      <c t="s" r="A19" s="4">
        <v>299</v>
      </c>
    </row>
    <row r="20" spans="1:3">
      <c t="s" r="A20" s="3">
        <v>290</v>
      </c>
    </row>
    <row r="21" spans="1:3">
      <c t="s" r="A21" s="4">
        <v>291</v>
      </c>
      <c t="n" r="B21" s="6">
        <v>22000</v>
      </c>
      <c t="n" r="C21" s="6">
        <v>22000</v>
      </c>
    </row>
    <row r="22" spans="1:3">
      <c t="s" r="A22" s="4">
        <v>292</v>
      </c>
      <c t="n" r="B22" s="7">
        <v>22000</v>
      </c>
      <c t="n" r="C22" s="7">
        <v>22000</v>
      </c>
    </row>
    <row r="23" spans="1:3">
      <c t="s" r="A23" s="4">
        <v>300</v>
      </c>
    </row>
    <row r="24" spans="1:3">
      <c t="s" r="A24" s="3">
        <v>290</v>
      </c>
    </row>
    <row r="25" spans="1:3">
      <c t="s" r="A25" s="4">
        <v>296</v>
      </c>
      <c t="s" r="B25" s="4">
        <v>301</v>
      </c>
      <c t="s" r="C25" s="4">
        <v>302</v>
      </c>
    </row>
    <row r="26" spans="1:3">
      <c t="s" r="A26" s="4">
        <v>291</v>
      </c>
      <c t="n" r="B26" s="7">
        <v>980000</v>
      </c>
      <c t="n" r="C26" s="7">
        <v>980000</v>
      </c>
    </row>
    <row r="27" spans="1:3">
      <c t="s" r="A27" s="4">
        <v>292</v>
      </c>
      <c t="n" r="B27" s="7">
        <v>179652</v>
      </c>
      <c t="n" r="C27" s="7">
        <v>142905</v>
      </c>
    </row>
    <row r="28" spans="1:3">
      <c t="s" r="A28" s="4">
        <v>303</v>
      </c>
    </row>
    <row r="29" spans="1:3">
      <c t="s" r="A29" s="3">
        <v>290</v>
      </c>
    </row>
    <row r="30" spans="1:3">
      <c t="s" r="A30" s="4">
        <v>296</v>
      </c>
      <c t="s" r="B30" s="4">
        <v>304</v>
      </c>
      <c t="s" r="C30" s="4">
        <v>305</v>
      </c>
    </row>
    <row r="31" spans="1:3">
      <c t="s" r="A31" s="4">
        <v>291</v>
      </c>
      <c t="n" r="B31" s="7">
        <v>50000</v>
      </c>
      <c t="n" r="C31" s="7">
        <v>50000</v>
      </c>
    </row>
    <row r="32" spans="1:3">
      <c t="s" r="A32" s="4">
        <v>292</v>
      </c>
      <c t="n" r="B32" s="7">
        <v>26180</v>
      </c>
      <c t="n" r="C32" s="7">
        <v>20825</v>
      </c>
    </row>
    <row r="33" spans="1:3">
      <c t="s" r="A33" s="4">
        <v>306</v>
      </c>
    </row>
    <row r="34" spans="1:3">
      <c t="s" r="A34" s="3">
        <v>290</v>
      </c>
    </row>
    <row r="35" spans="1:3">
      <c t="s" r="A35" s="4">
        <v>296</v>
      </c>
      <c t="s" r="B35" s="4">
        <v>307</v>
      </c>
      <c t="s" r="C35" s="4">
        <v>308</v>
      </c>
    </row>
    <row r="36" spans="1:3">
      <c t="s" r="A36" s="4">
        <v>291</v>
      </c>
      <c t="n" r="B36" s="7">
        <v>400000</v>
      </c>
      <c t="n" r="C36" s="7">
        <v>400000</v>
      </c>
    </row>
    <row r="37" spans="1:3">
      <c t="s" r="A37" s="4">
        <v>292</v>
      </c>
      <c t="n" r="B37" s="7">
        <v>293348</v>
      </c>
      <c t="n" r="C37" s="7">
        <v>233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5</v>
      </c>
    </row>
    <row r="2" spans="1:3">
      <c t="s" r="A2" s="3">
        <v>153</v>
      </c>
    </row>
    <row r="3" spans="1:3">
      <c t="s" r="A3" s="4">
        <v>310</v>
      </c>
      <c t="n" r="B3" s="7">
        <v>118515</v>
      </c>
    </row>
    <row r="4" spans="1:3">
      <c t="s" r="A4" s="4">
        <v>311</v>
      </c>
      <c t="n" r="B4" s="6">
        <v>490010</v>
      </c>
    </row>
    <row r="5" spans="1:3">
      <c t="s" r="A5" s="4">
        <v>312</v>
      </c>
      <c t="n" r="B5" s="6">
        <v>435043</v>
      </c>
    </row>
    <row r="6" spans="1:3">
      <c t="s" r="A6" s="4">
        <v>313</v>
      </c>
      <c t="n" r="B6" s="6">
        <v>423721</v>
      </c>
    </row>
    <row r="7" spans="1:3">
      <c t="s" r="A7" s="4">
        <v>314</v>
      </c>
      <c t="n" r="B7" s="6">
        <v>411406</v>
      </c>
    </row>
    <row r="8" spans="1:3">
      <c t="s" r="A8" s="4">
        <v>315</v>
      </c>
      <c t="n" r="B8" s="6">
        <v>2943065</v>
      </c>
    </row>
    <row r="9" spans="1:3">
      <c t="s" r="A9" s="4">
        <v>316</v>
      </c>
      <c t="n" r="B9" s="7">
        <v>4821760</v>
      </c>
      <c t="n" r="C9" s="7">
        <v>51741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317</v>
      </c>
      <c t="s" r="B1" s="2">
        <v>318</v>
      </c>
      <c t="s" r="C1" s="2">
        <v>2</v>
      </c>
      <c t="s" r="D1" s="2">
        <v>319</v>
      </c>
    </row>
    <row r="2" spans="1:4">
      <c t="s" r="A2" s="3">
        <v>320</v>
      </c>
    </row>
    <row r="3" spans="1:4">
      <c t="s" r="A3" s="4">
        <v>321</v>
      </c>
      <c t="n" r="B3" s="7">
        <v>374478</v>
      </c>
    </row>
    <row r="4" spans="1:4">
      <c t="s" r="A4" s="4">
        <v>322</v>
      </c>
      <c t="n" r="C4" s="7">
        <v>375000</v>
      </c>
    </row>
    <row r="5" spans="1:4">
      <c t="s" r="A5" s="4">
        <v>323</v>
      </c>
    </row>
    <row r="6" spans="1:4">
      <c t="s" r="A6" s="3">
        <v>320</v>
      </c>
    </row>
    <row r="7" spans="1:4">
      <c t="s" r="A7" s="4">
        <v>321</v>
      </c>
      <c t="n" r="B7" s="7">
        <v>74478</v>
      </c>
    </row>
    <row r="8" spans="1:4">
      <c t="s" r="A8" s="4">
        <v>322</v>
      </c>
      <c t="n" r="D8" s="7">
        <v>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4</v>
      </c>
      <c t="s" r="B1" s="2">
        <v>1</v>
      </c>
    </row>
    <row r="2" spans="1:3">
      <c t="s" r="B2" s="2">
        <v>2</v>
      </c>
      <c t="s" r="C2" s="2">
        <v>25</v>
      </c>
    </row>
    <row r="3" spans="1:3">
      <c t="s" r="A3" s="3">
        <v>325</v>
      </c>
    </row>
    <row r="4" spans="1:3">
      <c t="s" r="A4" s="4">
        <v>326</v>
      </c>
      <c t="s" r="B4" s="4">
        <v>327</v>
      </c>
    </row>
    <row r="5" spans="1:3">
      <c t="s" r="A5" s="4">
        <v>328</v>
      </c>
      <c t="n" r="B5" s="7">
        <v>0</v>
      </c>
    </row>
    <row r="6" spans="1:3">
      <c t="s" r="A6" s="4">
        <v>329</v>
      </c>
      <c t="n" r="B6" s="6">
        <v>310129</v>
      </c>
      <c t="n" r="C6" s="7">
        <v>365935</v>
      </c>
    </row>
    <row r="7" spans="1:3">
      <c t="s" r="A7" s="4">
        <v>330</v>
      </c>
      <c t="n" r="B7" s="7">
        <v>1194656</v>
      </c>
      <c t="n" r="C7" s="7">
        <v>736993</v>
      </c>
    </row>
    <row r="8" spans="1:3">
      <c t="s" r="A8" s="4">
        <v>331</v>
      </c>
    </row>
    <row r="9" spans="1:3">
      <c t="s" r="A9" s="3">
        <v>325</v>
      </c>
    </row>
    <row r="10" spans="1:3">
      <c t="s" r="A10" s="4">
        <v>332</v>
      </c>
      <c t="s" r="B10" s="4">
        <v>333</v>
      </c>
    </row>
    <row r="11" spans="1:3">
      <c t="s" r="A11" s="4">
        <v>334</v>
      </c>
    </row>
    <row r="12" spans="1:3">
      <c t="s" r="A12" s="3">
        <v>325</v>
      </c>
    </row>
    <row r="13" spans="1:3">
      <c t="s" r="A13" s="4">
        <v>332</v>
      </c>
      <c t="s" r="B13" s="4">
        <v>335</v>
      </c>
    </row>
    <row r="14" spans="1:3">
      <c t="s" r="A14" s="4">
        <v>336</v>
      </c>
    </row>
    <row r="15" spans="1:3">
      <c t="s" r="A15" s="3">
        <v>325</v>
      </c>
    </row>
    <row r="16" spans="1:3">
      <c t="s" r="A16" s="4">
        <v>332</v>
      </c>
      <c t="s" r="B16" s="4">
        <v>337</v>
      </c>
    </row>
    <row r="17" spans="1:3">
      <c t="s" r="A17" s="4">
        <v>338</v>
      </c>
    </row>
    <row r="18" spans="1:3">
      <c t="s" r="A18" s="3">
        <v>325</v>
      </c>
    </row>
    <row r="19" spans="1:3">
      <c t="s" r="A19" s="4">
        <v>332</v>
      </c>
      <c t="s" r="B19" s="4">
        <v>339</v>
      </c>
    </row>
    <row r="20" spans="1:3">
      <c t="s" r="A20" s="4">
        <v>340</v>
      </c>
    </row>
    <row r="21" spans="1:3">
      <c t="s" r="A21" s="3">
        <v>325</v>
      </c>
    </row>
    <row r="22" spans="1:3">
      <c t="s" r="A22" s="4">
        <v>332</v>
      </c>
      <c t="s" r="B22" s="4">
        <v>341</v>
      </c>
    </row>
    <row r="23" spans="1:3">
      <c t="s" r="A23" s="4">
        <v>342</v>
      </c>
    </row>
    <row r="24" spans="1:3">
      <c t="s" r="A24" s="3">
        <v>325</v>
      </c>
    </row>
    <row r="25" spans="1:3">
      <c t="s" r="A25" s="4">
        <v>329</v>
      </c>
      <c t="n" r="B25" s="7">
        <v>365935</v>
      </c>
    </row>
    <row r="26" spans="1:3">
      <c t="s" r="A26" s="4">
        <v>330</v>
      </c>
      <c t="n" r="B26" s="7">
        <v>1813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1"/>
    <col customWidth="1" max="3" min="3" width="22"/>
  </cols>
  <sheetData>
    <row r="1" spans="1:3">
      <c t="s" r="A1" s="1">
        <v>343</v>
      </c>
      <c t="s" r="B1" s="2">
        <v>344</v>
      </c>
      <c t="s" r="C1" s="2">
        <v>345</v>
      </c>
    </row>
    <row r="2" spans="1:3">
      <c t="s" r="A2" s="3">
        <v>346</v>
      </c>
    </row>
    <row r="3" spans="1:3">
      <c t="s" r="A3" s="4">
        <v>347</v>
      </c>
      <c t="n" r="B3" s="7">
        <v>888000</v>
      </c>
    </row>
    <row r="4" spans="1:3">
      <c t="s" r="A4" s="4">
        <v>348</v>
      </c>
      <c t="n" r="B4" s="6">
        <v>1700000</v>
      </c>
    </row>
    <row r="5" spans="1:3">
      <c t="s" r="A5" s="4">
        <v>349</v>
      </c>
    </row>
    <row r="6" spans="1:3">
      <c t="s" r="A6" s="3">
        <v>346</v>
      </c>
    </row>
    <row r="7" spans="1:3">
      <c t="s" r="A7" s="4">
        <v>139</v>
      </c>
      <c t="n" r="B7" s="7">
        <v>888000</v>
      </c>
    </row>
    <row r="8" spans="1:3">
      <c t="s" r="A8" s="4">
        <v>350</v>
      </c>
      <c t="s" r="B8" s="4">
        <v>351</v>
      </c>
    </row>
    <row r="9" spans="1:3">
      <c t="s" r="A9" s="4">
        <v>352</v>
      </c>
      <c t="s" r="B9" s="4">
        <v>353</v>
      </c>
    </row>
    <row r="10" spans="1:3">
      <c t="s" r="A10" s="4">
        <v>354</v>
      </c>
      <c t="s" r="B10" s="4">
        <v>355</v>
      </c>
    </row>
    <row r="11" spans="1:3">
      <c t="s" r="A11" s="4">
        <v>356</v>
      </c>
      <c t="s" r="B11" s="4">
        <v>357</v>
      </c>
    </row>
    <row r="12" spans="1:3">
      <c t="s" r="A12" s="4">
        <v>358</v>
      </c>
      <c t="n" r="B12" s="8">
        <v>0.01</v>
      </c>
    </row>
    <row r="13" spans="1:3">
      <c t="s" r="A13" s="4">
        <v>359</v>
      </c>
    </row>
    <row r="14" spans="1:3">
      <c t="s" r="A14" s="3">
        <v>346</v>
      </c>
    </row>
    <row r="15" spans="1:3">
      <c t="s" r="A15" s="4">
        <v>360</v>
      </c>
      <c t="n" r="C15" s="6">
        <v>2</v>
      </c>
    </row>
    <row r="16" spans="1:3">
      <c t="s" r="A16" s="4">
        <v>361</v>
      </c>
    </row>
    <row r="17" spans="1:3">
      <c t="s" r="A17" s="3">
        <v>346</v>
      </c>
    </row>
    <row r="18" spans="1:3">
      <c t="s" r="A18" s="4">
        <v>362</v>
      </c>
      <c t="s" r="B18" s="4">
        <v>265</v>
      </c>
    </row>
    <row r="19" spans="1:3">
      <c t="s" r="A19" s="4">
        <v>363</v>
      </c>
    </row>
    <row r="20" spans="1:3">
      <c t="s" r="A20" s="3">
        <v>346</v>
      </c>
    </row>
    <row r="21" spans="1:3">
      <c t="s" r="A21" s="4">
        <v>364</v>
      </c>
      <c t="s" r="C21" s="4">
        <v>3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7</v>
      </c>
      <c t="s" r="B1" s="2">
        <v>2</v>
      </c>
      <c t="s" r="C1" s="2">
        <v>25</v>
      </c>
    </row>
    <row r="2" spans="1:3">
      <c t="s" r="A2" s="3">
        <v>68</v>
      </c>
    </row>
    <row r="3" spans="1:3">
      <c t="s" r="A3" s="4">
        <v>69</v>
      </c>
      <c t="n" r="B3" s="7">
        <v>100000</v>
      </c>
      <c t="n" r="C3" s="7">
        <v>186844</v>
      </c>
    </row>
    <row r="4" spans="1:3">
      <c t="s" r="A4" s="4">
        <v>70</v>
      </c>
      <c t="n" r="B4" s="7">
        <v>4090240</v>
      </c>
      <c t="n" r="C4" s="7">
        <v>3737856</v>
      </c>
    </row>
    <row r="5" spans="1:3">
      <c t="s" r="A5" s="4">
        <v>71</v>
      </c>
      <c t="n" r="B5" s="8">
        <v>0.01</v>
      </c>
      <c t="n" r="C5" s="8">
        <v>0.01</v>
      </c>
    </row>
    <row r="6" spans="1:3">
      <c t="s" r="A6" s="4">
        <v>72</v>
      </c>
      <c t="n" r="B6" s="6">
        <v>500000</v>
      </c>
      <c t="n" r="C6" s="6">
        <v>500000</v>
      </c>
    </row>
    <row r="7" spans="1:3">
      <c t="s" r="A7" s="4">
        <v>73</v>
      </c>
      <c t="n" r="B7" s="6">
        <v>0</v>
      </c>
      <c t="n" r="C7" s="6">
        <v>0</v>
      </c>
    </row>
    <row r="8" spans="1:3">
      <c t="s" r="A8" s="4">
        <v>74</v>
      </c>
      <c t="n" r="B8" s="6">
        <v>0</v>
      </c>
      <c t="n" r="C8" s="6">
        <v>0</v>
      </c>
    </row>
    <row r="9" spans="1:3">
      <c t="s" r="A9" s="4">
        <v>75</v>
      </c>
      <c t="n" r="B9" s="8">
        <v>0.01</v>
      </c>
      <c t="n" r="C9" s="8">
        <v>0.01</v>
      </c>
    </row>
    <row r="10" spans="1:3">
      <c t="s" r="A10" s="4">
        <v>76</v>
      </c>
      <c t="n" r="B10" s="6">
        <v>12000000</v>
      </c>
      <c t="n" r="C10" s="6">
        <v>12000000</v>
      </c>
    </row>
    <row r="11" spans="1:3">
      <c t="s" r="A11" s="4">
        <v>77</v>
      </c>
      <c t="n" r="B11" s="6">
        <v>4172229</v>
      </c>
      <c t="n" r="C11" s="6">
        <v>4075785</v>
      </c>
    </row>
    <row r="12" spans="1:3">
      <c t="s" r="A12" s="4">
        <v>78</v>
      </c>
      <c t="n" r="B12" s="6">
        <v>4172229</v>
      </c>
      <c t="n" r="C12" s="6">
        <v>40757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59206344</v>
      </c>
      <c t="n" r="C4" s="7">
        <v>53702613</v>
      </c>
      <c t="n" r="D4" s="7">
        <v>193150783</v>
      </c>
      <c t="n" r="E4" s="7">
        <v>170183609</v>
      </c>
    </row>
    <row r="5" spans="1:5">
      <c t="s" r="A5" s="4">
        <v>84</v>
      </c>
      <c t="n" r="B5" s="6">
        <v>53498248</v>
      </c>
      <c t="n" r="C5" s="6">
        <v>48007248</v>
      </c>
      <c t="n" r="D5" s="6">
        <v>173615400</v>
      </c>
      <c t="n" r="E5" s="6">
        <v>153928043</v>
      </c>
    </row>
    <row r="6" spans="1:5">
      <c t="s" r="A6" s="4">
        <v>85</v>
      </c>
      <c t="n" r="B6" s="6">
        <v>5708096</v>
      </c>
      <c t="n" r="C6" s="6">
        <v>5695365</v>
      </c>
      <c t="n" r="D6" s="6">
        <v>19535383</v>
      </c>
      <c t="n" r="E6" s="6">
        <v>16255566</v>
      </c>
    </row>
    <row r="7" spans="1:5">
      <c t="s" r="A7" s="4">
        <v>86</v>
      </c>
      <c t="n" r="B7" s="6">
        <v>5120848</v>
      </c>
      <c t="n" r="C7" s="6">
        <v>4907243</v>
      </c>
      <c t="n" r="D7" s="6">
        <v>15700276</v>
      </c>
      <c t="n" r="E7" s="6">
        <v>14269255</v>
      </c>
    </row>
    <row r="8" spans="1:5">
      <c t="s" r="A8" s="4">
        <v>87</v>
      </c>
      <c t="n" r="B8" s="6">
        <v>587248</v>
      </c>
      <c t="n" r="C8" s="6">
        <v>788122</v>
      </c>
      <c t="n" r="D8" s="6">
        <v>3835107</v>
      </c>
      <c t="n" r="E8" s="6">
        <v>1986311</v>
      </c>
    </row>
    <row r="9" spans="1:5">
      <c t="s" r="A9" s="4">
        <v>88</v>
      </c>
      <c t="n" r="B9" s="6">
        <v>-40664</v>
      </c>
      <c t="n" r="C9" s="6">
        <v>-36164</v>
      </c>
      <c t="n" r="D9" s="6">
        <v>-126451</v>
      </c>
      <c t="n" r="E9" s="6">
        <v>-111858</v>
      </c>
    </row>
    <row r="10" spans="1:5">
      <c t="s" r="A10" s="4">
        <v>89</v>
      </c>
      <c t="n" r="B10" s="6">
        <v>250313</v>
      </c>
      <c t="n" r="C10" s="6">
        <v>262163</v>
      </c>
      <c t="n" r="D10" s="6">
        <v>764600</v>
      </c>
      <c t="n" r="E10" s="6">
        <v>797226</v>
      </c>
    </row>
    <row r="11" spans="1:5">
      <c t="s" r="A11" s="4">
        <v>90</v>
      </c>
      <c t="n" r="B11" s="6">
        <v>377599</v>
      </c>
      <c t="n" r="C11" s="6">
        <v>562123</v>
      </c>
      <c t="n" r="D11" s="6">
        <v>3196958</v>
      </c>
      <c t="n" r="E11" s="6">
        <v>1300943</v>
      </c>
    </row>
    <row r="12" spans="1:5">
      <c t="s" r="A12" s="4">
        <v>91</v>
      </c>
      <c t="n" r="B12" s="6">
        <v>158871</v>
      </c>
      <c t="n" r="C12" s="6">
        <v>-1957</v>
      </c>
      <c t="n" r="D12" s="6">
        <v>1163126</v>
      </c>
      <c t="n" r="E12" s="6">
        <v>573624</v>
      </c>
    </row>
    <row r="13" spans="1:5">
      <c t="s" r="A13" s="4">
        <v>92</v>
      </c>
      <c t="n" r="B13" s="7">
        <v>218728</v>
      </c>
      <c t="n" r="C13" s="7">
        <v>564080</v>
      </c>
      <c t="n" r="D13" s="7">
        <v>2033832</v>
      </c>
      <c t="n" r="E13" s="7">
        <v>727319</v>
      </c>
    </row>
    <row r="14" spans="1:5">
      <c t="s" r="A14" s="4">
        <v>93</v>
      </c>
      <c t="n" r="B14" s="8">
        <v>0.05</v>
      </c>
      <c t="n" r="C14" s="8">
        <v>0.14</v>
      </c>
      <c t="n" r="D14" s="8">
        <v>0.49</v>
      </c>
      <c t="n" r="E14" s="8">
        <v>0.18</v>
      </c>
    </row>
    <row r="15" spans="1:5">
      <c t="s" r="A15" s="4">
        <v>94</v>
      </c>
      <c t="n" r="B15" s="8">
        <v>0.05</v>
      </c>
      <c t="n" r="C15" s="8">
        <v>0.14</v>
      </c>
      <c t="n" r="D15" s="8">
        <v>0.48</v>
      </c>
      <c t="n" r="E15" s="8">
        <v>0.18</v>
      </c>
    </row>
    <row r="16" spans="1:5">
      <c t="s" r="A16" s="4">
        <v>95</v>
      </c>
      <c t="n" r="B16" s="6">
        <v>4170193</v>
      </c>
      <c t="n" r="C16" s="6">
        <v>4054146</v>
      </c>
      <c t="n" r="D16" s="6">
        <v>4161738</v>
      </c>
      <c t="n" r="E16" s="6">
        <v>4042307</v>
      </c>
    </row>
    <row r="17" spans="1:5">
      <c t="s" r="A17" s="4">
        <v>96</v>
      </c>
      <c t="n" r="B17" s="6">
        <v>4229378</v>
      </c>
      <c t="n" r="C17" s="6">
        <v>4116015</v>
      </c>
      <c t="n" r="D17" s="6">
        <v>4239169</v>
      </c>
      <c t="n" r="E17" s="6">
        <v>41216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81</v>
      </c>
    </row>
    <row r="3" spans="1:3">
      <c t="s" r="A3" s="3">
        <v>98</v>
      </c>
    </row>
    <row r="4" spans="1:3">
      <c t="s" r="A4" s="4">
        <v>92</v>
      </c>
      <c t="n" r="B4" s="7">
        <v>2033832</v>
      </c>
      <c t="n" r="C4" s="7">
        <v>727319</v>
      </c>
    </row>
    <row r="5" spans="1:3">
      <c t="s" r="A5" s="3">
        <v>99</v>
      </c>
    </row>
    <row r="6" spans="1:3">
      <c t="s" r="A6" s="4">
        <v>100</v>
      </c>
      <c t="n" r="B6" s="6">
        <v>3866028</v>
      </c>
      <c t="n" r="C6" s="6">
        <v>3718753</v>
      </c>
    </row>
    <row r="7" spans="1:3">
      <c t="s" r="A7" s="4">
        <v>101</v>
      </c>
      <c t="n" r="B7" s="6">
        <v>502918</v>
      </c>
      <c t="n" r="C7" s="6">
        <v>53835</v>
      </c>
    </row>
    <row r="8" spans="1:3">
      <c t="s" r="A8" s="4">
        <v>102</v>
      </c>
      <c t="n" r="B8" s="6">
        <v>46392</v>
      </c>
      <c t="n" r="C8" s="6">
        <v>42431</v>
      </c>
    </row>
    <row r="9" spans="1:3">
      <c t="s" r="A9" s="4">
        <v>103</v>
      </c>
      <c t="n" r="B9" s="6">
        <v>-86844</v>
      </c>
      <c t="n" r="C9" s="6">
        <v>39187</v>
      </c>
    </row>
    <row r="10" spans="1:3">
      <c t="s" r="A10" s="4">
        <v>104</v>
      </c>
      <c t="n" r="B10" s="6">
        <v>-59613</v>
      </c>
      <c t="n" r="C10" s="6">
        <v>75279</v>
      </c>
    </row>
    <row r="11" spans="1:3">
      <c t="s" r="A11" s="4">
        <v>105</v>
      </c>
      <c t="n" r="B11" s="6">
        <v>513469</v>
      </c>
      <c t="n" r="C11" s="6">
        <v>-32795</v>
      </c>
    </row>
    <row r="12" spans="1:3">
      <c t="s" r="A12" s="4">
        <v>106</v>
      </c>
      <c t="n" r="B12" s="6">
        <v>352384</v>
      </c>
      <c t="n" r="C12" s="6">
        <v>319578</v>
      </c>
    </row>
    <row r="13" spans="1:3">
      <c t="s" r="A13" s="4">
        <v>107</v>
      </c>
      <c t="n" r="B13" s="6">
        <v>23101</v>
      </c>
      <c t="n" r="C13" s="6">
        <v>51896</v>
      </c>
    </row>
    <row r="14" spans="1:3">
      <c t="s" r="A14" s="3">
        <v>108</v>
      </c>
    </row>
    <row r="15" spans="1:3">
      <c t="s" r="A15" s="4">
        <v>109</v>
      </c>
      <c t="n" r="B15" s="6">
        <v>-1251748</v>
      </c>
      <c t="n" r="C15" s="6">
        <v>650087</v>
      </c>
    </row>
    <row r="16" spans="1:3">
      <c t="s" r="A16" s="4">
        <v>110</v>
      </c>
      <c t="n" r="B16" s="6">
        <v>-820854</v>
      </c>
      <c t="n" r="C16" s="6">
        <v>-14993106</v>
      </c>
    </row>
    <row r="17" spans="1:3">
      <c t="s" r="A17" s="4">
        <v>30</v>
      </c>
      <c t="n" r="B17" s="6">
        <v>-215987</v>
      </c>
      <c t="n" r="C17" s="6">
        <v>-829956</v>
      </c>
    </row>
    <row r="18" spans="1:3">
      <c t="s" r="A18" s="4">
        <v>45</v>
      </c>
      <c t="n" r="B18" s="6">
        <v>210221</v>
      </c>
      <c t="n" r="C18" s="6">
        <v>-435397</v>
      </c>
    </row>
    <row r="19" spans="1:3">
      <c t="s" r="A19" s="4">
        <v>42</v>
      </c>
      <c t="n" r="B19" s="6">
        <v>3467186</v>
      </c>
      <c t="n" r="C19" s="6">
        <v>7216361</v>
      </c>
    </row>
    <row r="20" spans="1:3">
      <c t="s" r="A20" s="4">
        <v>111</v>
      </c>
      <c t="n" r="B20" s="6">
        <v>-121830</v>
      </c>
      <c t="n" r="C20" s="6">
        <v>11527</v>
      </c>
    </row>
    <row r="21" spans="1:3">
      <c t="s" r="A21" s="4">
        <v>112</v>
      </c>
      <c t="n" r="B21" s="6">
        <v>436260</v>
      </c>
      <c t="n" r="C21" s="6">
        <v>-961923</v>
      </c>
    </row>
    <row r="22" spans="1:3">
      <c t="s" r="A22" s="4">
        <v>113</v>
      </c>
      <c t="n" r="B22" s="6">
        <v>8894915</v>
      </c>
      <c t="n" r="C22" s="6">
        <v>-4346924</v>
      </c>
    </row>
    <row r="23" spans="1:3">
      <c t="s" r="A23" s="3">
        <v>114</v>
      </c>
    </row>
    <row r="24" spans="1:3">
      <c t="s" r="A24" s="4">
        <v>115</v>
      </c>
      <c t="n" r="B24" s="6">
        <v>-1897449</v>
      </c>
      <c t="n" r="C24" s="6">
        <v>-3383619</v>
      </c>
    </row>
    <row r="25" spans="1:3">
      <c t="s" r="A25" s="4">
        <v>116</v>
      </c>
      <c t="n" r="B25" s="6">
        <v>-1897449</v>
      </c>
      <c t="n" r="C25" s="6">
        <v>-3383619</v>
      </c>
    </row>
    <row r="26" spans="1:3">
      <c t="s" r="A26" s="3">
        <v>117</v>
      </c>
    </row>
    <row r="27" spans="1:3">
      <c t="s" r="A27" s="4">
        <v>118</v>
      </c>
      <c t="n" r="B27" s="6">
        <v>7200</v>
      </c>
      <c t="n" r="C27" s="6">
        <v>42121</v>
      </c>
    </row>
    <row r="28" spans="1:3">
      <c t="s" r="A28" s="4">
        <v>119</v>
      </c>
      <c t="n" r="B28" s="6">
        <v>518000</v>
      </c>
    </row>
    <row r="29" spans="1:3">
      <c t="s" r="A29" s="4">
        <v>120</v>
      </c>
      <c t="n" r="B29" s="6">
        <v>43244</v>
      </c>
      <c t="n" r="C29" s="6">
        <v>107165</v>
      </c>
    </row>
    <row r="30" spans="1:3">
      <c t="s" r="A30" s="4">
        <v>121</v>
      </c>
      <c t="n" r="B30" s="6">
        <v>24653</v>
      </c>
    </row>
    <row r="31" spans="1:3">
      <c t="s" r="A31" s="4">
        <v>122</v>
      </c>
      <c t="n" r="C31" s="6">
        <v>1102317</v>
      </c>
    </row>
    <row r="32" spans="1:3">
      <c t="s" r="A32" s="4">
        <v>123</v>
      </c>
      <c t="n" r="B32" s="6">
        <v>-251688</v>
      </c>
      <c t="n" r="C32" s="6">
        <v>-195000</v>
      </c>
    </row>
    <row r="33" spans="1:3">
      <c t="s" r="A33" s="4">
        <v>124</v>
      </c>
      <c t="n" r="B33" s="6">
        <v>-991890</v>
      </c>
      <c t="n" r="C33" s="6">
        <v>-727677</v>
      </c>
    </row>
    <row r="34" spans="1:3">
      <c t="s" r="A34" s="4">
        <v>125</v>
      </c>
      <c t="n" r="C34" s="6">
        <v>834481</v>
      </c>
    </row>
    <row r="35" spans="1:3">
      <c t="s" r="A35" s="4">
        <v>126</v>
      </c>
      <c t="n" r="B35" s="6">
        <v>-123750</v>
      </c>
      <c t="n" r="C35" s="6">
        <v>-116748</v>
      </c>
    </row>
    <row r="36" spans="1:3">
      <c t="s" r="A36" s="4">
        <v>127</v>
      </c>
      <c t="n" r="B36" s="6">
        <v>177239643</v>
      </c>
      <c t="n" r="C36" s="6">
        <v>147837813</v>
      </c>
    </row>
    <row r="37" spans="1:3">
      <c t="s" r="A37" s="4">
        <v>128</v>
      </c>
      <c t="n" r="B37" s="6">
        <v>-182824486</v>
      </c>
      <c t="n" r="C37" s="6">
        <v>-144326964</v>
      </c>
    </row>
    <row r="38" spans="1:3">
      <c t="s" r="A38" s="4">
        <v>129</v>
      </c>
      <c t="n" r="B38" s="6">
        <v>-6359074</v>
      </c>
      <c t="n" r="C38" s="6">
        <v>4557508</v>
      </c>
    </row>
    <row r="39" spans="1:3">
      <c t="s" r="A39" s="4">
        <v>130</v>
      </c>
      <c t="n" r="B39" s="6">
        <v>638392</v>
      </c>
      <c t="n" r="C39" s="6">
        <v>-3173035</v>
      </c>
    </row>
    <row r="40" spans="1:3">
      <c t="s" r="A40" s="4">
        <v>131</v>
      </c>
      <c t="n" r="B40" s="6">
        <v>2868217</v>
      </c>
      <c t="n" r="C40" s="6">
        <v>5440319</v>
      </c>
    </row>
    <row r="41" spans="1:3">
      <c t="s" r="A41" s="4">
        <v>132</v>
      </c>
      <c t="n" r="B41" s="6">
        <v>3506609</v>
      </c>
      <c t="n" r="C41" s="6">
        <v>2267284</v>
      </c>
    </row>
    <row r="42" spans="1:3">
      <c t="s" r="A42" s="3">
        <v>133</v>
      </c>
    </row>
    <row r="43" spans="1:3">
      <c t="s" r="A43" s="4">
        <v>134</v>
      </c>
      <c t="n" r="B43" s="6">
        <v>732740</v>
      </c>
      <c t="n" r="C43" s="6">
        <v>756618</v>
      </c>
    </row>
    <row r="44" spans="1:3">
      <c t="s" r="A44" s="4">
        <v>135</v>
      </c>
      <c t="n" r="B44" s="6">
        <v>650393</v>
      </c>
      <c t="n" r="C44" s="6">
        <v>855030</v>
      </c>
    </row>
    <row r="45" spans="1:3">
      <c t="s" r="A45" s="4">
        <v>136</v>
      </c>
      <c t="n" r="B45" s="6">
        <v>1308865</v>
      </c>
      <c t="n" r="C45" s="6">
        <v>1407116</v>
      </c>
    </row>
    <row r="46" spans="1:3">
      <c t="s" r="A46" s="4">
        <v>137</v>
      </c>
      <c t="n" r="C46" s="6">
        <v>1102317</v>
      </c>
    </row>
    <row r="47" spans="1:3">
      <c t="s" r="A47" s="4">
        <v>138</v>
      </c>
      <c t="n" r="B47" s="6">
        <v>291601</v>
      </c>
      <c t="n" r="C47" s="7">
        <v>292989</v>
      </c>
    </row>
    <row r="48" spans="1:3">
      <c t="s" r="A48" s="4">
        <v>139</v>
      </c>
      <c t="n" r="B48" s="7">
        <v>887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vt:lpstr>
      <vt:lpstr>Inventories, Net</vt:lpstr>
      <vt:lpstr>Earnings Per Share</vt:lpstr>
      <vt:lpstr>Long-term Debt</vt:lpstr>
      <vt:lpstr>Goodwill And Other Intangible A</vt:lpstr>
      <vt:lpstr>Commitments and Contingencies</vt:lpstr>
      <vt:lpstr>Critical Accounting Policies</vt:lpstr>
      <vt:lpstr>Related Parties</vt:lpstr>
      <vt:lpstr>Critical Accounting Policies (P</vt:lpstr>
      <vt:lpstr>Inventories, Net (Tables)</vt:lpstr>
      <vt:lpstr>Earnings Per Share (Tables)</vt:lpstr>
      <vt:lpstr>Goodwill And Other Intangible17</vt:lpstr>
      <vt:lpstr>Inventories, Net (Components Of</vt:lpstr>
      <vt:lpstr>Earnings Per Share (Narrative) </vt:lpstr>
      <vt:lpstr>Earnings Per Share (Computation</vt:lpstr>
      <vt:lpstr>Long-Term Debt (Details)</vt:lpstr>
      <vt:lpstr>Goodwill And Other Intangible22</vt:lpstr>
      <vt:lpstr>Goodwill And Other Intangible23</vt:lpstr>
      <vt:lpstr>Goodwill And Other Intangible24</vt:lpstr>
      <vt:lpstr>Commitments and Contingencies (</vt:lpstr>
      <vt:lpstr>Critical Accounting Policies (D</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0:02:42Z</dcterms:created>
  <dcterms:modified xmlns:dcterms="http://purl.org/dc/terms/" xmlns:xsi="http://www.w3.org/2001/XMLSchema-instance" xsi:type="dcterms:W3CDTF">2016-03-15T10:02:42Z</dcterms:modified>
  <dc:title xmlns:dc="http://purl.org/dc/elements/1.1/">Untitled</dc:title>
  <dc:description xmlns:dc="http://purl.org/dc/elements/1.1/"/>
  <dc:subject xmlns:dc="http://purl.org/dc/elements/1.1/"/>
  <cp:keywords/>
  <cp:category/>
</cp:coreProperties>
</file>